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odwill and Intangible Assets" sheetId="10" state="visible" r:id="rId10"/>
    <sheet xmlns:r="http://schemas.openxmlformats.org/officeDocument/2006/relationships" name="Oxford Term Loans" sheetId="11" state="visible" r:id="rId11"/>
    <sheet xmlns:r="http://schemas.openxmlformats.org/officeDocument/2006/relationships" name="Fair Value Measurements and Sho"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Attributabl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odwill and Intangible Assets " sheetId="18" state="visible" r:id="rId18"/>
    <sheet xmlns:r="http://schemas.openxmlformats.org/officeDocument/2006/relationships" name="Oxford Term Loans (Tables)" sheetId="19" state="visible" r:id="rId19"/>
    <sheet xmlns:r="http://schemas.openxmlformats.org/officeDocument/2006/relationships" name="Fair Value Measurements and S_2"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Net Loss per Share Attributab_2" sheetId="23" state="visible" r:id="rId23"/>
    <sheet xmlns:r="http://schemas.openxmlformats.org/officeDocument/2006/relationships" name="Organiz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 -" sheetId="30" state="visible" r:id="rId30"/>
    <sheet xmlns:r="http://schemas.openxmlformats.org/officeDocument/2006/relationships" name="Oxford Term Loans - Narrative (" sheetId="31" state="visible" r:id="rId31"/>
    <sheet xmlns:r="http://schemas.openxmlformats.org/officeDocument/2006/relationships" name="Oxford Term Loans - Maturities " sheetId="32" state="visible" r:id="rId32"/>
    <sheet xmlns:r="http://schemas.openxmlformats.org/officeDocument/2006/relationships" name="Fair Value Measurements and S_3" sheetId="33" state="visible" r:id="rId33"/>
    <sheet xmlns:r="http://schemas.openxmlformats.org/officeDocument/2006/relationships" name="Fair Value Measurements and S_4" sheetId="34" state="visible" r:id="rId34"/>
    <sheet xmlns:r="http://schemas.openxmlformats.org/officeDocument/2006/relationships" name="Fair Value Measurements and S_5" sheetId="35" state="visible" r:id="rId35"/>
    <sheet xmlns:r="http://schemas.openxmlformats.org/officeDocument/2006/relationships" name="Fair Value Measurements and S_6"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Narrativ" sheetId="40" state="visible" r:id="rId40"/>
    <sheet xmlns:r="http://schemas.openxmlformats.org/officeDocument/2006/relationships" name="Stockholders_ Equity - Schedule" sheetId="41" state="visible" r:id="rId41"/>
    <sheet xmlns:r="http://schemas.openxmlformats.org/officeDocument/2006/relationships" name="Stockholders_ Equity - Schedu_2" sheetId="42" state="visible" r:id="rId42"/>
    <sheet xmlns:r="http://schemas.openxmlformats.org/officeDocument/2006/relationships" name="Stockholders_ Equity - Nonveste" sheetId="43" state="visible" r:id="rId43"/>
    <sheet xmlns:r="http://schemas.openxmlformats.org/officeDocument/2006/relationships" name="Stockholders_ Equity - Restrict" sheetId="44" state="visible" r:id="rId44"/>
    <sheet xmlns:r="http://schemas.openxmlformats.org/officeDocument/2006/relationships" name="Stockholder's Equity - Stock-ba"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OLS</t>
  </si>
  <si>
    <t>Entity Registrant Name</t>
  </si>
  <si>
    <t>EVOLUS, INC.</t>
  </si>
  <si>
    <t>Entity Central Index Key</t>
  </si>
  <si>
    <t>0001570562</t>
  </si>
  <si>
    <t>Current Fiscal Year End Date</t>
  </si>
  <si>
    <t>--12-31</t>
  </si>
  <si>
    <t>Entity Filer Category</t>
  </si>
  <si>
    <t>Non-accelerated Filer</t>
  </si>
  <si>
    <t>Entity Common Stock, Shares Outstanding (in shares)</t>
  </si>
  <si>
    <t>Entity Emerging Growth Company</t>
  </si>
  <si>
    <t>true</t>
  </si>
  <si>
    <t>Entity Smaller Reporting Company</t>
  </si>
  <si>
    <t>Entity Transition Period</t>
  </si>
  <si>
    <t>Condensed Balance Sheets - USD ($) $ in Thousands</t>
  </si>
  <si>
    <t>Dec. 31, 2018</t>
  </si>
  <si>
    <t>Current assets</t>
  </si>
  <si>
    <t>Cash and cash equivalents</t>
  </si>
  <si>
    <t>Short-term investments</t>
  </si>
  <si>
    <t>Inventories</t>
  </si>
  <si>
    <t>Prepaid expenses and other current assets</t>
  </si>
  <si>
    <t>Total current assets</t>
  </si>
  <si>
    <t>Intangible assets, net</t>
  </si>
  <si>
    <t>Goodwill</t>
  </si>
  <si>
    <t>Operating lease right-of-use assets</t>
  </si>
  <si>
    <t>Other assets</t>
  </si>
  <si>
    <t>Total assets</t>
  </si>
  <si>
    <t>Current Liabilities</t>
  </si>
  <si>
    <t>Accounts payable</t>
  </si>
  <si>
    <t>Accrued expenses</t>
  </si>
  <si>
    <t>Operating lease liabilities</t>
  </si>
  <si>
    <t>Total current liabilities</t>
  </si>
  <si>
    <t>Contingent royalty obligation payable to Evolus Founders, a related party</t>
  </si>
  <si>
    <t>Contingent promissory note payable to Evolus Founders, a related party</t>
  </si>
  <si>
    <t>Long-term debt, net of discounts and issuance costs</t>
  </si>
  <si>
    <t>Deferred tax liability</t>
  </si>
  <si>
    <t>Total liabilities</t>
  </si>
  <si>
    <t>Commitments and contingencies (Note 7)</t>
  </si>
  <si>
    <t xml:space="preserve"> </t>
  </si>
  <si>
    <t>Stockholders’ equity</t>
  </si>
  <si>
    <t>Preferred Stock, $0.00001 par value; 10,000,000 shares authorized; no shares issued and outstanding at March 31, 2019 and December 31, 2018, respectively</t>
  </si>
  <si>
    <t>Common Stock, $0.00001 par value; 100,000,000 shares authorized; 27,285,363 and 27,274,991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Balance Sheets (Parenthetical) - $ / shares</t>
  </si>
  <si>
    <t>Feb. 12, 2018</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Mar. 31, 2018</t>
  </si>
  <si>
    <t>Operating expenses:</t>
  </si>
  <si>
    <t>Research and development</t>
  </si>
  <si>
    <t>General and administrative</t>
  </si>
  <si>
    <t>Revaluation of contingent royalty obligation payable to Evolus Founders, a related party</t>
  </si>
  <si>
    <t>Depreciation and amortization</t>
  </si>
  <si>
    <t>Total operating expenses</t>
  </si>
  <si>
    <t>Loss from operations</t>
  </si>
  <si>
    <t>Other income (expense):</t>
  </si>
  <si>
    <t>Interest income</t>
  </si>
  <si>
    <t>Interest expense</t>
  </si>
  <si>
    <t>Loss before income taxes</t>
  </si>
  <si>
    <t>Income tax (benefit) expense</t>
  </si>
  <si>
    <t>Net loss</t>
  </si>
  <si>
    <t>Other comprehensive loss:</t>
  </si>
  <si>
    <t>Unrealized loss on available-for-sale securities, net of tax</t>
  </si>
  <si>
    <t>Comprehensive loss</t>
  </si>
  <si>
    <t>Net loss per share, basic and diluted (in dollars per share)</t>
  </si>
  <si>
    <t>Weighted-average shares outstanding used to compute basic and diluted net loss per share (in shares)</t>
  </si>
  <si>
    <t>Condensed Statements of Stockholders' Equity - USD ($) $ in Thousands</t>
  </si>
  <si>
    <t>Total</t>
  </si>
  <si>
    <t>Preferred StockSeries A Preferred Stock</t>
  </si>
  <si>
    <t>Common Stock</t>
  </si>
  <si>
    <t>Additional Paid In Capital</t>
  </si>
  <si>
    <t>Accumulated Other Comprehensive Loss</t>
  </si>
  <si>
    <t>Accumulated Deficit</t>
  </si>
  <si>
    <t>IPOCommon Stock</t>
  </si>
  <si>
    <t>IPOAdditional Paid In Capital</t>
  </si>
  <si>
    <t>Beginning balance (in shares) at Dec. 31, 2017</t>
  </si>
  <si>
    <t>Beginning balance at Dec. 31, 2017</t>
  </si>
  <si>
    <t>Increase (Decrease) in Stockholders' Equity [Roll Forward]</t>
  </si>
  <si>
    <t>Deemed contribution from Parent, increase of related-party receivable</t>
  </si>
  <si>
    <t>Deemed distribution to Parent, increase of convertible note obligation</t>
  </si>
  <si>
    <t>Capital contribution from Parent, convertible note write-off</t>
  </si>
  <si>
    <t>Capital contribution from Parent, forgiveness of related party borrowings</t>
  </si>
  <si>
    <t>Preferred stock conversion upon initial public offering (in shares)</t>
  </si>
  <si>
    <t>Issuance of common stock upon initial public offering, net of issuance costs (in shares)</t>
  </si>
  <si>
    <t>Issuance of common stock upon initial public offering, net of issuance costs</t>
  </si>
  <si>
    <t>Stock-based compensation</t>
  </si>
  <si>
    <t>Other comprehensive loss</t>
  </si>
  <si>
    <t>Ending balance (in shares) at Mar. 31, 2018</t>
  </si>
  <si>
    <t>Ending balance at Mar. 31, 2018</t>
  </si>
  <si>
    <t>Beginning balance (in shares) at Dec. 31, 2018</t>
  </si>
  <si>
    <t>Beginning balance at Dec. 31, 2018</t>
  </si>
  <si>
    <t>Issuance of common stock in connection with the incentive equity plan (in shares)</t>
  </si>
  <si>
    <t>Issuance of common stock in connection with the incentive equity plan</t>
  </si>
  <si>
    <t>Other comprehensive loss, adjustment</t>
  </si>
  <si>
    <t>Ending balance (in shares) at Mar. 31, 2019</t>
  </si>
  <si>
    <t>Ending balance at Mar. 31, 2019</t>
  </si>
  <si>
    <t>Condensed Statements of Cash Flows - USD ($) $ in Thousands</t>
  </si>
  <si>
    <t>Cash flows from operating activities</t>
  </si>
  <si>
    <t>Adjustments to reconcile net loss to net cash used in operating activities</t>
  </si>
  <si>
    <t>Amortization of discount on short-term investments</t>
  </si>
  <si>
    <t>Amortization of operating lease right-of-use assets</t>
  </si>
  <si>
    <t>Amortization of debt discount and issuance costs</t>
  </si>
  <si>
    <t>Deferred income taxes</t>
  </si>
  <si>
    <t>Changes in assets and liabilities:</t>
  </si>
  <si>
    <t>Related party accounts payable</t>
  </si>
  <si>
    <t>Net cash used in operating activities</t>
  </si>
  <si>
    <t>Cash flows from investing activities</t>
  </si>
  <si>
    <t>Additions to capitalized software</t>
  </si>
  <si>
    <t>Purchases of short-term investments</t>
  </si>
  <si>
    <t>Net cash used in investing activities</t>
  </si>
  <si>
    <t>Cash flows from financing activities</t>
  </si>
  <si>
    <t>Payment of contingent royalty obligation to Evolus Founders, a related party</t>
  </si>
  <si>
    <t>Milestone payment for intangible assets</t>
  </si>
  <si>
    <t>Proceeds from issuance of long-term debt, net of discounts</t>
  </si>
  <si>
    <t>Payments for debt issuance costs</t>
  </si>
  <si>
    <t>Proceeds from initial public offering, net of underwriters fees</t>
  </si>
  <si>
    <t>Payments for offering costs</t>
  </si>
  <si>
    <t>Related party borrowings</t>
  </si>
  <si>
    <t>Payments on related party borrowings</t>
  </si>
  <si>
    <t>Tax withholding paid on behalf of employees for stock-based awards</t>
  </si>
  <si>
    <t>Net 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Cash paid for amounts included in the measurement of operating lease liabilities</t>
  </si>
  <si>
    <t>Non-cash investing and financing information:</t>
  </si>
  <si>
    <t>Related party receivable</t>
  </si>
  <si>
    <t>Note obligation</t>
  </si>
  <si>
    <t>Deferred offering costs</t>
  </si>
  <si>
    <t>Deferred offering costs, unpaid</t>
  </si>
  <si>
    <t>Accounts payable, paid by Parent</t>
  </si>
  <si>
    <t>Operating lease right-of-use assets obtained in exchange for operating lease liabilities</t>
  </si>
  <si>
    <t>Capitalized software recorded in accounts payable and accrued expenses</t>
  </si>
  <si>
    <t>Organization</t>
  </si>
  <si>
    <t>Organization, Consolidation and Presentation of Financial Statements [Abstract]</t>
  </si>
  <si>
    <t>Organization Organization and Description of Business Evolus, Inc., (“Evolus” or the “Company”) is a performance beauty company focused on delivering products in the self-pay aesthetic market. On February 1, 2019, the U.S. Food and Drug Administration (the “FDA”) approved the Company’s first product Jeuveau™ (prabotulinumtoxinA-xvfs) (“Product”). The Product is a proprietary 900 kDa purified botulinum toxin type A formulation indicated for the temporary improvement in the appearance of moderate to severe glabellar lines, also known as “frown lines,” in adults. The Company is headquartered in Newport Beach, California. On February 12, 2018, the Company completed its initial public offering (“IPO”) and issued 5,047,514 shares of common stock, which included the exercise by the underwriters of their option to purchase 47,514 additional shares of common stock, at an offering price to the public of $12.00 per share. The Company received net proceeds of approximately $56.3 million after deducting underwriting discounts and commissions, excluding other offering costs. In connection with the IPO, the Company’s then-outstanding shares of Series A preferred stock were automatically converted into 2,065,875 shares of common stock. In connection with the completion of its IPO, the Company’s amended and restated certificate of incorporation was further amended and restated to provide for 100,000,000 authorized shares of common stock with a par value of $0.00001 per share and 10,000,000 authorized shares of preferred stock with a par value of $0.00001 per share. In July 2018, the Company completed a follow-on public offering (the “Follow-On Offering”) in which the Company sold 3,600,000 shares of its common stock, which included the exercise in full by the underwriters of their option to purchase an additional 600,000 shares of common stock in August 2018, at a price to the public of $20.00 per share. The Company received net proceeds of approximately $67.7 million from the Follow-On Offering, after deducting underwriting discounts and commissions, excluding other offering expenses. In connection with the completion of its IPO, the Company also entered into a services agreement (the “Services Agreement”) with ALPHAEON Corporation (“ALPHAEON” or “Parent”), its controlling stockholder. The Services Agreement sets forth certain agreements between ALPHAEON and the Company that govern the respective responsibilities and obligations between ALPHAEON and the Company as it relates to the services to be performed between the parties. Pursuant to the Services Agreement, ALPHAEON provides the Company, and the Company provides ALPHAEON, certain administrative and development support services. Prior to the IPO, the Company was dependent upon ALPHAEON for its working capital and financing requirements. As of March 31, 2019 , ALPHAEON, which is majority-owned by SCH-AEON, LLC (“SCH”), owned 56.0% of the Company’s outstanding shares of common stock. Liquidity and Financial Condition The accompanying unaudited condensed financial statements have been prepared on a basis that assumes that the Company will continue as a going concern. Since inception , the Company has incurred recurring net operating losses. T he Company has recorded a net loss and comprehensive loss of $11.0 million and $6.2 million for the three months ended March 31, 2019 and 2018, respectively. Additionally, the Company used cash of $19.2 million and $2.2 million in operations during the three months ended March 31, 2019 and 2018 , respectively. As of March 31, 2019 , the Company had $54.4 million in cash and cash equivalents, $79.3 million in short-term investments, and an accumulated deficit of $134.0 million . The Company’s ability to execute on its business strategy, meet its future liquidity requirements, and achieve profitable operations, is dependent on a number of factors, including its ability to gain market acceptance of its Product and achieve a level of revenues adequate to support its cost structure, and operate its business and sell products without infringing third party intellectual property rights. The Company believes that its current capital resources are sufficient to fund operations through at least the next twelve months from the date the accompanying financial statements are issued based on the expected cash burn rate. The Company may be required to raise additional capital to fund future operations through the sale of its equity securities, incurring debt to the extent as allowed under existing debt arrangement ,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urrent rate of spending through reductions in staff and delaying, scaling back, or suspending certain research and development and sales and marketing programs and other operational goals.</t>
  </si>
  <si>
    <t>Summary of Significant Accounting Policies</t>
  </si>
  <si>
    <t>Accounting Policies [Abstract]</t>
  </si>
  <si>
    <t>Summary of Significant Accounting Policies 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footnotes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19 or for any other interim period. The accompanying unaudited condensed financial statements and related disclosures should be read in conjunction with the financial statements and notes included in the Company’s Annual Report on Form 10-K for the year ended December 31, 2018, as filed with the SEC on March 20, 2019. 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 On an ongoing basis, the Company evaluates the most significant estimates, including those related to the fair values of financial instruments, intangible assets and goodwill, useful lives of intangible assets, inventory valuation, lease liabilities, and royalty obligations, among others. Although the Company bases these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 Risk and Uncertainties The Company received regulatory approval from the FDA and Health Canada to commercialize the Product, however, it has not made any product sales. The Product also requires regulatory approval from the European Medicines Agency (“EMA”) and other similar regulatory authorities prior to commercial sales in the related jurisdictions. The Company submitted a Marketing Authorization Application to the EMA, and it was accepted for review in July 2017. In April 2019, the Committee for Medicinal Products for Human Use (“CHMP”), adopted a positive opinion, recommending marketing authorization for the product. The CHMP recommendation will be reviewed by the European Commission, which has the authority to approve medicines for the European Union. The Product and any future product candidates of the Company may not receive necessary approvals in the jurisdictions where approval is sought.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the Product and any future product candidates, ability to obtain regulatory approval of the Product and any future product candidates in the jurisdictions where approval is sought, the need for substantial additional financing to achieve its goals, uncertainty of broad adoption of its approved products, if any, by physicians and patients, significant competition and untested manufacturing capabilities. In 2013, Evolus and Daewoong Pharmaceuticals Co., Ltd. (“Daewoong”) entered into an agreement (the “Daewoong Agreement”), pursuant to which, the Company has an exclusive distribution license to the Product from Daewoong for aesthetic indications in the United States, European Union, Canada, Australia, Russia, Commonwealth of Independent States, and South Africa, as well as co-exclusive distribution rights with Daewoong in Japan. The Product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the Product) in a territory covered by the Daewoong Agreement. The Company relies on Daewoong, its exclusive and sole supplier, to manufacture the Product. Any termination or loss of significant rights, including exclusivity, under the Daewoong Agreement would materially and adversely affect the Company’s commercialization of the Product.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ash and Cash Equivalents Cash and cash equivalents consist of cash and highly liquid investments with remaining maturities at purchase of three months or less and that can be liquidated without prior notice or penalty. Cash and cash equivalents may include deposits, money market funds, and debt securities. Short-Term Investments Short-term investments as of March 31, 2019 consisted of available-for-sale U.S. Treasury securities with original maturities greater than three months and remaining maturities of less than twelve months. These investments are recorded at fair value based on quoted prices in active markets, with unrealized gains and losses excluded from earnings and reported in other comprehensive loss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As of March 31, 2019, inventories consist of finished goods held for sale and distribution. Inventory valuation reserves are established based on a number of factors including, but not limited to finished goods not meeting product specifications, product obsolescence, or application of the lower of cost (first-in, first-out method)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Fair Value of Financial Instruments Fair value is defined as the exchange price that would be received for an asset or an exit price paid to transfer a liability in an orderly transaction between market participants in a principal market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has been no impairment of goodwill for any of the periods presented. Intangible Assets Upon FDA approval of the Product on February 1, 2019, in process research and development (“IPR&amp;D”) related to the Product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Company concluded it will be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upon placing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has been no impairment of long-lived assets for any periods presented. Contingent Royalty Obligation Payable to the Evolus Founders, a Related Party The Company determines the fair value of the contingent royalty obligation payable to a related party at each reporting period based on Level 3 inputs using a discounted cash flows method. Changes in the fair value of this contingent royalty obligation are determined each period end and recorded in operating expenses in the accompanying statements of operations and comprehensive loss and in noncurrent liabilities in the balance sheets. Contingent Promissory Note Payable to Evolus Founders, a Related Party On February 12, 2018, the Company recognized a contingent promissory note payable at present value using a discount rate for similar rated debt securities based on an estimated date that the Company believed the contingent promissory note will mature. Accretion related to the contingent promissory note is recorded in interest expense in the statements of operations and comprehensive loss with a corresponding increase to the non-current liabilities in the balance sheets. Long-Term Debt The Company recorded borrowings classified as long-term debt in the accompanying condensed balance sheets. Debt discounts and issuance costs have been allocated pro rata between the funded and unfunded portions. Debt issuance costs represent legal, lender, and consulting costs or fees associated with debt financing. Debt discounts and issuance costs related to the outstanding borrowings are presented as a deduction to the debt balance and are accreted to interest expense using the effective interest method.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are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general and administrative or research and development expenses in the statements of operations and comprehensive loss. Income Taxes The Company applies an estimated annual effective tax rate (“ETR”) approach for calculating a tax provision or benefit for interim periods, as required under GAAP. The Company recorded a benefit for income taxes of $14.5 million for the three months ended March 31, 2019 and did not record significant tax provision or benefit for the three months ended March 31, 2018. The Company’s ETR differs from the U.S. federal statutory tax rate of 21% primarily as a result of the impact of a valuation allowance on its deferred tax assets. The Company accounts for income taxes using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As of December 31, 2018, the deferred tax assets were primarily the result of U.S. net operating loss and tax credit carryforwards, and a valuation allowance of $34.5 million was recorded against the gross deferred tax asset balance. As of March 31, 2019, management determined there is sufficient positive evidence to conclude that it is more likely than not that deferred taxes of $14.5 million are realizable as a result of future reversals of existing taxable temporary differences associated with the Company’s amortizable distribution right intangible asset which was reclassified from an IPR&amp;D intangible asset upon FDA approval of the Product in February 2019. Therefore, for the three months ended March 31, 2019, the Company released $14.5 million of its valuation allowanc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In accordance with Securities and Exchange Commission (“SEC”) Staff Accounting Bulletin No. 118, the Company’s accounting for the elements of the Tax Cuts and Jobs Act was complete as of December 31, 2018 and no adjustments were made to the original provisional estimate recorded in 2017. 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restricted stock units. Because the impact of the options and non-vested RSUs are anti-dilutive during periods of net loss, there was no difference between the weighted-average number of shares used to calculate basic and diluted net loss per common share for the three months ended March 31, 2019 and 2018 . 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In July 2018, the Financial Accounting Standards Board (the “FASB”) issued Accounting Standards Update (“ASU”) No. 2018-09, Codification Improvements , which clarifies certain amendments to guidance that may have been incorrectly or inconsistently applied by certain entities and includes Amendments to Subtopic 718-740, Compensation - Stock Compensation - Income Taxes . The guidance in paragraph 718-740-35-2, as amended by the amendments in ASU 2016-09, Compensation - Stock Compensation (Topic 718): Improvements to Employee Share-Based Payment Accounting , is unclear on whether an entity should recognize excess tax benefits (or tax deficiencies) for compensation expense that is taken on the entity’s tax return. The amendment to paragraph 718-740-35-2 in this update clarifies that an entity should recognize excess tax benefits in the period in which the amount of deduction is determined. The Company adopted the guidance on January 1, 2019, and such adoption did not have a material impact on its financial statements. In June 2018, the FASB issued ASU No. 2018-07, Compensation—Stock Compensation (Topic 718): Improvements to Nonemployee Share-based Payment Accounting, which amends the financial reporting for stock-based payments issued to nonemployees and also expands the scope of ASC 718, Compensation - Stock Compensation ,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May 2017, the FASB issued ASU No. 2017-09, Compensation—Stock Compensation (Topic 718), which amends the scope of modification accounting for stock-based payment arrangements. The amendment provides guidance about which changes to the terms or conditions of a stock-based payment award require an entity to apply modification accounting. The Company adopted this guidance effective January 1, 2018 and this guidance did not have a material impact on its financial statements. In February 2016, the FASB issued ASU No. 2016-02 and its related amendments which introduced Leases (Topic 842, or “ASC 842”) , a new comprehensive lease accounting model that supersedes the current lease guidance under Leases (Topic 840) .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for the quarter ended March 31, 2019 by recording operating lease ROU assets and liabilities through a cumulative-effect adjustment. The adoption impacted the accompanying condensed balance sheet, but did not have an impact on the condensed statements of operations and comprehensiv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There are no significant finance leases as of March 31, 2019 . Leases with an initial term of 12 months or less are not recorded on the accompanying condensed balance sheet. Lease expense for minimum lease payments is recognized on a straight-line basis over the lease term. The impact of the adoption of ASC 842 on the accompanying condensed balance sheet as of January 1, 2019 was as follows (in thousands): December 31, 2018 Adjustments Due to the Adoption of ASC 842 January 1, 2019 Right-of-use assets* Operating lease right-of-use assets $ — $ 1,029 $ 1,029 Operating lease liabilities Current $ — $ 916 $ 916 Noncurrent $ — $ 138 $ 138 __________________ * Operating lease right-of-use assets includes deferred rent of $25,000. Recent Accounting Pronouncements In November 2018, the FASB issued ASU No. 2018-18, Clarifying the Interaction between Topic 808 and Topic 606 , which requires transactions in collaborative arrangements to be accounted for under ASC 606, Revenue from Contracts with Customers ,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interim and annual reporting periods during the year ending December 31, 2020. Early adoption is permitted, including in any interim period. The Company is currently evaluating the impact that the adoption of this guidance will have on its financial statements and related disclosure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1. Early adoption is permitted. The Company is in the process of determining the effects the adoption will have on its financial statements as well as whether to early adopt the new guidance. In August 2018, the FASB issued ASU No. 2018-13, Fair Value Measurement (Topic 820): Disclosure Framework — Changes to the Disclosure Requirements for Fair Value Measurement .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is currently evaluating the impact this change will have on its financial statements as well as whether to early adopt the new guidance.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The update is effective for the Company beginning January 1, 2020.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Credit Losses. This ASU does not change the core principle of the guidance in ASU 2016-13, instead these amendments are intended to clarify and improve operability of certain topics included within the credit losses standard. The guidance is effective for interim and annual reporting periods beginning after December 15, 2019 and interim periods within those periods, and early adoption is permitted. This will be effective for the Company during the year ending December 31, 2020. The Company is in the process of determining the effects th</t>
  </si>
  <si>
    <t>Related Party Transactions</t>
  </si>
  <si>
    <t>Related Party Transactions [Abstract]</t>
  </si>
  <si>
    <t>Related Party Transactions Services with ALPHAEON Prior to the Company’s IPO, the Company had funded its operations primarily through contributions and related party borrowings from ALPHAEON. For the quarter ended March 31, 2018, $0.4 million was included in Evolus’ general and administrative expenses that were generated by transactions with ALPHAEON. After completion of the Company’s IPO on February 12, 2018, ALPHAEON did not incur any administrative or research and development expenses on the Company’s behalf. As of December 31, 2018 and March 31, 2019 , there were no related party accounts receivable, payable, or debt with ALPHAEON, respectively. Note Obligation In 2016, ALPHAEON entered into two separate debt transactions: (i) a convertible note with one of its stockholders, also a related party (the “Bridge Note”) with a principal amount of $2.5 million and (ii) a Secured Convertible Note Purchase Agreement (the “Purchase Agreement”) pursuant to which ALPHAEON could issue up to an aggregate of $55.0 million (“Note Facility” and together with the Bridge Note, the “Notes”). The Notes have substantially similar terms and accrue simple interest at a rate of ten percent ( 10% ) per annum, subject to adjustment pursuant to terms of the Notes. In April 2017, ALPHAEON amended and restated the Purchase Agreement (the “Amended and Restated Secured Note Purchase Agreement”). Concurrently, the Company also executed two substantially similar guaranty and security agreements (the “Guaranty Agreements”), with the holders of the Notes, pursuant to which, the Company jointly and severally agreed to pay the redemption amount of 2.5 times the principal amount of the Notes upon maturity if not paid by ALPHAEON. As a co-obligor to these Notes, the Company applied the accounting guidance provided in ASC 405-40, Obligations Resulting from Joint and Several Liability Arrangements . The Company initially recorded a liability and corresponding deemed distribution to ALPHAEON as a reduction to additional paid-in-capital in equity in April 2017 to reflect the joint and several liability. These amounts were subsequently adjusted to reflect changes in the balance of the Note obligation. During the first quarter of 2018, ALPHAEON issued $0.8 million additional convertible promissory notes, including $0.1 million convertible promissory notes to Murthy Simhambhatla, Ph.D., the Company’s former President and Chief Executive Officer and former member of the board of directors. As a result of this additional issuance, the total note obligations under all the Notes increased by $2.0 million from $138.7 million as of December 31, 2017 to $140.7 million ( 2.5 times the total outstanding principal amount of $56.3 million ) immediately prior to the IPO. Approximately $0.6 million in excess of the then balance of additional paid-in capital was recorded in accumulated deficit. As provided for within the Amended and Restated Secured Note Purchase Agreement and Guaranty Agreements, in conjunction with its recognition of the joint and several liability, the Company also recorded a receivable from ALPHAEON, which equaled the current balance of the amounts owed to ALPHAEON under its related party borrowing arrangements. In January 2018 immediately prior to its IPO, the Company recorded an increase of $1.1 million in the receivable from ALPHAEON with a corresponding increase in additional paid-in capital. The related party receivable balance increased to $73.7 million immediately prior to the IPO. As of February 12, 2018, the Company was released of the $140.7 million note obligation for all guaranty and security obligations under the Guaranty Agreements, and the related party receivable from ALPHAEON of $73.7 million was settled, resulting in a capital contribution of $67.0 million . ALPHAEON’s security interest in Evolus’ assets was also terminated. Evolus Founders Certain of the Evolus Founders from whom SCH purchased its equity interests include individuals who were previously employed by the Company in operational roles, including J. Christopher Marmo, Ph.D., the Company’s former Chief Operating Officer. Payment Obligations Related to the Acquisition by ALPHAEON The Company was acquired by SCH-AEON, LLC (“SCH”), in 2013 and subsequently by ALPHAEON by means of a stock purchase agreement (“Stock Purchase Agreement”), pursuant to which ALPHAEON took on certain payment obligations related to the acquisition. On December 14, 2017, the Stock Purchase Agreement was amended (“Amended Stock Purchase Agreement”), and, as a result, effective upon the closing of the Company’s initial public offering, the Company assumed all of ALPHAEON’s payment obligations under the acquisition. Refer to the notes to the financial statements in the Company’s Annual Report on Form 10-K for the year ended December 31, 2018 for details of the acquisition of the Company. Under the Amended Stock Purchase Agreement, the revised payment obligations consist of (i) an approximately $9.2 million up-front payment upon obtaining FDA approval for the Product for the treatment of glabellar lines which was paid in full during the first quarter of 2019, (ii) quarterly royalty payments of a low single digit percentage of net sales of the Product within the United States, (iii) quarterly royalty payments of a low single digit percentage of net sales of the Product outside of the United States, and (iv) a $20.0 million promissory note that will mature on the 2.5 years anniversary of the first commercial sale of the Product in the United States. The revised payment obligations set forth in (ii) and (iii) above will terminate in the quarter following the 10 year anniversary of the first commercial sale of the Product in the United States. Under the Amended Stock Purchase Agreement, the Company recorded the fair value of all revised payment obligations and the promissory note owed to the Evolus Founders of $55.7 million (comprised of $39.7 million related to the contingent royalty obligation and $16.0 million related to the contingent promissory note) as of February 12, 2018. See Note 6 , Fair Value Measurements and Short-Term Investments for more information about the Company’s accounting thereof. In addition, the outstanding related party borrowings from ALPHAEON were set-off and reduced, on a dollar-for-dollar basis, taking into account the then-fair value of all payment obligations the Company assumed from ALPHAEON, the fair value of which, as of February 12, 2018, was $55.7 million . Under the Amended Stock Purchase Agreement, Evolus paid one-time bonuses of $1.6 million to certain current and former employees upon FDA approval of the Product in February 2019, including a one-time bonus of $700,000 payable to Rui Avelar, M.D., Evolus’ Chief Medical Officer and Head of Research &amp; Development. The payment is included in research and development expenses in the accompanying condensed statements of operations and comprehensive loss for the three months ended March 31, 2019 . The Company has the right to prepay the promissory note, in whole or in part, at any time and from time to time without penalty. Upon an event of default under the promissory note, all unpaid principal will become immediately due and payable at the option of the holder. An event of default will occur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In addition, upon a change-of-control of Evolus, all unpaid principal will become immediately due and payable. Under the terms of the promissory note, a change-of-control is defined as (i) the sale of all or substantially all of Evolus’ assets, (ii) the exclusive license of the Product or the business related to the Product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In connection with the Amended Stock Purchase Agreement, Evolus entered into a tax indemnity agreement with the Evolus Founders (“Tax Indemnity Agreement”) pursuant to which, effective upon Evolus’ assumption of the revised payment obligations under the Amended Stock Purchase Agreement, which occurred upon the completion of the IPO, Evolus was obligated to indemnify the Evolus Founders for any tax liability resulting from such assignment of the revised payment obligations from ALPHAEON to Evolus. Under the Amended Stock Purchase Agreement, the payment obligations are contingent and are thus eligible for installment sale reporting under Section 453 of the Internal Revenue Code of 1986, as amended. The entry into the Amended Stock Purchase Agreement would cause the Evolus Founders to be treated for U.S. federal income tax purposes as receiving a distribution from SCH of the right to receive the contingent payments in a transaction in which no gain or loss is recognized such that the Evolus Founders may continue installment sale reporting with respect to the revised payment obligations to the same extent that installment sale reporting was available to SCH with respect to the original payment obligations prior to the execution of the Amended Stock Purchase Agreement. Under the Tax Indemnity Agreement, Evolus was obligated to indemnify the Evolus Founders for any taxes or penalties required to be paid by the Evolus Founders in the event the U.S. Internal Revenue Service or other taxing authority were to determine that Evolu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the Product to Clarion in Canada. Clarion was previously a wholly-owned subsidiary of ALPHAEON. However, pursuant to previous agreements among ALPHAEON, Clarion, and previous equity holders of Clarion, the previous equity holders of Clarion had the option, and have exercised such option, to unwind ALPHAEON’s acquisition of Clarion. As a result, ALPHAEON owes the equity holders of Clarion an unwinding fee of $9.6 million (the “Unwinding Fee”). The Distribution Agreement sets forth that a portion of the proceeds received by the Company from each unit of the Product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t>
  </si>
  <si>
    <t>Goodwill and Intangible Assets</t>
  </si>
  <si>
    <t>Goodwill and Intangible Assets Disclosure [Abstract]</t>
  </si>
  <si>
    <t>Goodwill and Intangible Assets The table below shows the weighted-average life, original cost, accumulated amortization, and net book value by major intangible asset classification (in thousands): Weighted-Average Life (Years) Original Cost Accumulated Amortization Net Book Value Definite-lived intangible assets Distribution right 20 $ 58,076 $ (484 ) $ 57,592 Capitalized software 2 1,190 — 1,190 Intangible assets, net 59,266 (484 ) 58,782 Indefinite-lived intangible asset Goodwill * 21,208 — 21,208 Total as of March 31, 2019 $ 80,474 $ (484 ) $ 79,990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 net” in the accompanying condensed balance sheets. The following table outlines the estimated future amortization expense related to intangible assets held as of March 31, 2019 that are subject to amortization: Fiscal year (in thousands) Remaining in 2019 $ 2,178 2020 2,904 2021 2,904 2022 2,904 2023 2,904 Thereafter 43,798 $ 57,592 In connection with the acquisition of the Company by SCH in 2013, the Company recorded goodwill of $21.2 million and IPR&amp;D of $56.1 million . The IPR&amp;D recognized represents the license and associated distribution right to develop the Product, the initial term of which will expire in September 2023 and which will be automatically extended for unlimited additional three -year terms provided that the Company meets certain performance requirements. Additionally, pursuant to the Daewoong Agreement, $13.5 million in additional cash consideration is due to Daewoong based upon the Company’s successful completion of certain technical and sales milestones. Upon FDA approval of the Product on February 1, 2019, the Company paid Daewoong a $2.0 million milestone payment which increased the cost basis of the IPR&amp;D, and the IPR&amp;D project was completed and reclassified as an definite-lived distribution right intangible asset, which is amortized on a straight-line basis over the estimated useful life of 20 years and is recorded within depreciation and amortization on the accompanying condensed statements of operations and comprehensive loss. During the three months ended March 31, 2019 , the Company capitalized $1.2 million related to costs of computer software developed or obtained for internal use and expects to amortize this software over a two -year period using the straight-line method once placed in service.</t>
  </si>
  <si>
    <t>Oxford Term Loans</t>
  </si>
  <si>
    <t>Debt Disclosure [Abstract]</t>
  </si>
  <si>
    <t>Oxford Term Loans On March 15, 2019, the Company entered into a credit facility of up to $100.0 million with Oxford Finance (“Oxford”). Pursuant to the terms of the credit facility the lender extended term loans (the “Term Loans”) to the Company that were available in two advances. The first tranche of $75.0 million was funded on the closing date. The second tranche of $25.0 million may be drawn, at the request of the Company, no later than September 30, 2020, upon achieving specified minimum net sales milestones based on a trailing six month basis and no event of default. The credit facility bears an annual interest rate equal to the greater of 9.5% , or the 30-day U.S. Dollar LIBOR rate plus 7.0% . The Company has agreed to pay interest-only on each tranche funded for the first 36 months until May 2022, which will be followed by a 23 -month amortization period. Notwithstanding the foregoing, if the Company maintains compliance with the specified minimum net sales covenant and meets other conditions during the initial interest-only period, upon the Company’s request, the interest-only period may be extended by an additional 12 months to a total of 48 months followed by an 11 -month amortization period. Upon the earliest to occur of the maturity date, the acceleration of the term loans, or the prepayment of the term loans, the Company will be required to pay to Oxford a final payment of 5.5% of the full principal amount of the term loans funded (“Final Payment”). The Company may elect to prepay all amounts owed prior to the maturity date, provided that a prepayment fee is also paid, which shall be equal to 3.0% of the amount prepaid if the prepayment occurs on or prior to March 15, 2020, 2.0% of the amount prepaid if the prepayment occurs after March 15, 2020 and on or prior to March 15, 2021, or 1.0% of the amount prepaid if the prepayment occurs thereafter (“Prepayment Fee”). If the Term Loans are accelerated following the occurrence of an event of default, the Company will be required to immediately pay to Oxford an amount equal to the sum of all outstanding principal of the term loans plus accrued and unpaid interest thereon through the prepayment date, the Final Payment, the Prepayment Fee, and all other obligations that are due and payable, including payment of Oxford’s expenses and interest at the default rate with respect to any past due amounts. The credit facility is secured by substantially all of the Company’s assets. The credit facility includes affirmative and negative covenants applicable to the Company and any subsidiaries it may create in the future. The affirmative covenants include, among others, covenants requiring us to maintain the Company’s legal corporate existence and governmental approvals, deliver certain financial reports, maintain insurance coverage and satisfy certain requirements regarding deposit accounts. The negative covenants include,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s events of default, the occurrence and continuation of which could cause interest to be charged at a default interest rate equal to the applicable rate plus 5.0% and Oxford, as collateral agent, with the right to exercise remedies against us and the collateral securing the credit facility, including foreclosure against the property securing the credit facility, including the Company’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March 31, 2019, the Company was in compliance with its debt covenants. At the closing date, the Company incurred $1.1 million and $2.2 million in debt discounts and issuance costs related to the Term Loans, respectively. Debt discounts and issuance costs related to the entire Term Loans have been allocated pro rata between the funded and unfunded portions. Debt discounts and issuance costs allocated to the first tranche of $75.0 million have been presented as a deduction to the debt balance and are accreted to interest expense using the effective interest method. As of March 31, 2019 , the borrowings outstanding under the Term Loans were classified as long-term debt in the accompanying condensed financial statements. Debt discounts and issuance costs associated with the unfunded tranche are deferred as assets until the tranche is drawn. The overall effective interest rate was approximately 11.6% as of March 31, 2019 . As of March 31, 2019 , the principal amounts of long-term debt maturities during each of the next five fiscal years, and the Final Payment in 2024 which is accreted through interest expense over the life of the Term Loans are as follows (in thousands): Principal Final Payment Total 2022 $ 26,087 $ — $ 26,087 2023 39,130 — 39,130 2024 9,783 4,125 13,908 $ 75,000 $ 4,125 $ 79,125</t>
  </si>
  <si>
    <t>Fair Value Measurements and Short-Term Investments</t>
  </si>
  <si>
    <t>Fair Value Disclosures [Abstract]</t>
  </si>
  <si>
    <t>Fair Value Measurements and Short-Term Investments The Company’s financial instruments consist primarily of cash and cash equivalents, short-term available-for-sale securities, accounts payable, accrued expenses, lease liabilities, and long-term debt. The carrying amount of cash and cash equivalents, accounts payable and accrued expenses approximates their fair value because of the short-term maturity of such instruments, which are considered Level 1 assets under the fair value hierarchy. The Company did not have any short-term investments for the year ended December 31, 2018. As of March 31, 2019, all of the Company’s investments had remaining maturities less than 12 months. The following is a summary of the Company’s short-term investments, considered available-for-sale, as of March 31, 2019 (in thousands): Amortized Gross Unrealized Estimated Cost Gains Losses Fair Value Available-for-sale securities U.S treasury securities $ 79,321 $ — $ (8 ) $ 79,313 Unrealized gains or losses on short-term investments are included in accumulated other comprehensive loss. As of March 31, 2019 , no investments had been in continuous unrealized loss position for more than 12 months, and the Company had no other-than-temporary impairments on these securities. The Company measures and reports certain financial instruments as assets and liabilities at fair value on a recurring basis. The fair value of these instruments was as follows (in thousands): As of March 31, 2019 Fair Value Level 1 Level 2 Level 3 Available-for-sale securities U.S treasury securities $ 79,313 $ 79,313 $ — $ — Liabilities Contingent royalty obligation payable to Evolus Founders, a related party $ 45,900 $ — $ — $ 45,900 As of December 31, 2018 Fair Value Level 1 Level 2 Level 3 Liabilities Contingent royalty obligation payable to Evolus Founders, a related party $ 50,200 $ — $ — $ 50,200 The Company did not transfer any assets or liabilities measured at fair value on a recurring basis between levels during the three months ended March 31, 2019 . The Company determines the fair value of the contingent royalty obligation payable to a related party based on Level 3 inputs using a discounted cash flow method. Changes in the fair value of this contingent royalty obligation are determined each period end and recorded in the operating expenses in the accompanying statements of operations and comprehensive loss and in non-current liabilities in the balance sheets. The significant unobservable input assumptions that can significantly change the fair value include (i) timing of regulatory approvals of the Product, (ii) projected and timing of net revenues during the payment period, which will terminate for the quarter following the 10 year anniversary of the first commercial sale of the Product in the United States, (iii) the discount rate, and (iv) the timing of payments. During the three months ended March 31, 2019 and 2018, the Company utilized discount rates of 16.0% and 25.0% , respectively, reflecting changes in the Company’s risk profile. Net revenue projections were also updated to reflect changes in the timing of regulatory approval and expected commercialization. The following table (in thousands) shows a reconciliation of the beginning and ending fair value measurements of the contingent royalty obligation payable to a related party for the three months ended March 31, 2019 : March 31, 2019 Fair value, beginning of period $ 50,200 FDA milestone payment (9,213 ) Change in fair value recorded in operating expenses 4,913 Fair value, end of period $ 45,900 In addition, the Company measures the fair value of the contingent promissory note payable to Evolus Founders at present value based on Level 2 inputs, using a discount rate for similar rated debt securities and based on an estimated date that the Company believes the contingent promissory note will mature. The fair value of the contingent promissory note could be impacted by changes such as: (i) changes in the discount rate assumed, or (ii) a delay in the first commercial sale of the Product in the United States. As of March 31, 2019 , the fair value of the promissory note was estimated to be $14.8 million . The carrying amount for the Oxford Term Loans as of March 31, 2019 approximated fair value based on market activity for other debt instruments with similar characteristics and comparable risk, which were considered Level 2 liabilities under the fair value hierarchy. The Company believes the fair value of its operating lease liabilities at March 31, 2019 approximated its carrying value, based on the borrowing rates that were available for loans with similar terms.</t>
  </si>
  <si>
    <t>Commitments and Contingencies</t>
  </si>
  <si>
    <t>Commitments and Contingencies Disclosure [Abstract]</t>
  </si>
  <si>
    <t>Commitments and Contingencies Operating Leases The Company leases office facilities under various operating lease agreements. The Company’s corporate headquarters is located in Newport Beach, California, in a facility that it subleases under a non-cancelable operating lease for a fixed amount each month. The sublease for this facility expires on January 20, 2020. The Company also leases an office facility in Santa Barbara, California, under a non-cancelable operating lease, the payments of which include a three percent annual rent escalation clause that occurs on each June 1 anniversary . The lease for this facility expires on May 31, 2020. The Company’s lease agreements do not contain any residual value guarantees or material restrictive covenants. For the three-month period ended March 31, 2019 , the components of operating lease expense and other quantitative information were as follows (in thousands, except years and discount rate data): Three Months Ended Fixed operating lease expense $ 234 Variable operating lease expense 18 Short-term operating lease expense 21 $ 273 Weighted-average remaining lease term in years - operating leases 0.9 Weighted-average discount rate 7.0% Operating lease expenses were included in the general and administration expenses in the accompanying condensed statements of operations and comprehensive loss. Operating lease right-of-use assets and related current and noncurrent operating lease liabilities are presented in the accompanying condensed balance sheets. The following table presents the maturity of the Company’s operating lease liabilities as of March 31, 2019 , future minimum payments under the operating lease agreements with non-cancelable terms as follows (in thousands): Remainder of 2019 $ 717 2020 139 Total operating lease payments 856 Less: Imputed interest (25 ) Present value of operating lease liabilities $ 831 Purchase Commitments As of March 31, 2019 , the Company has entered into commitments to purchase services and products for an aggregate amount of approximately $20.5 million . Certain minimum purchase commitments related to purchase of the Product are described below. License and Supply Agreement In connection with the Daewoong Agreement, the Company is obligated to make future milestone payments to Daewoong for certain confidential development and commercial milestones associated with the Product. Upon the FDA approval of the Product on February 1, 2019, the Company paid Daewoong a $2.0 million milestone payment. As of March 31, 2019 , Daewoong is eligible to receive contingent milestone payments of up to approximately $11.5 million .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were contingent upon the occurrence of future events, including receipt of governmental approvals and the Company’s future market share in various jurisdictions. Legal Proceedings The Company, from time to time, is involved in various litigation matters or regulatory encounters arising in the ordinary course of business that could result in unasserted or asserted claims or litigation. The Company is not subject to any currently pending legal matters or claims that would have a material adverse effect on its accompanying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March 31, 2019 and December 31, 2018 . Medytox Litigation The Company, ALPHAEON, SCH and Daewoong are defendants to a lawsuit brought by Medytox, Inc. (“Medytox”) alleging, among other things, that Daewoong stole Medytox’s botulinum toxin bacterial strain and that Daewoong misappropriated certain trade secrets of Medytox, including the process used to manufacture the Product (the “Medytox Litigation”). The Company believes it has meritorious defenses and intends to vigorously defend Medytox’s claims. Given the early stage in the Medytox Litigation, the Company is unable to determine the likelihood of success of Medytox’s claims against the Company, and an estimate of the possible loss or range of loss cannot be made. While the Company is entitled to indemnity under the Daewoong Agreement, the indemnity may not be sufficient. Citizen Petition In December 2017, Medytox filed a Citizen Petition (the “Citizen Petition”) with the FDA. The Citizen Petition seeks to delay approval of the Biologics License Application submitted by the Company to the FDA in May 2017 for the Product until the FDA determines the identity and source of the botulinum strain for the Product and validates the integrity of the data and information in the Biologics License Application. Medytox further requests that the FDA require the source and identity information in the Biologics License Application to include a single nucleotide polymorphism analysis of the whole genome sequence of the botulinum strain for the Product. In connection with the FDA approval of the Product, on February 1, 2019 the Citizen Petition was dismissed. ITC Case On January 30, 2019, Allergan, plc and Allergan, Inc. (collectively, “Allergan”) and Medytox filed a complaint against us and Daewoong in the U.S. International Trade Commission (the “ITC”), containing substantially similar allegations to the Medytox Litigation, specifically that the Product is manufactured based on misappropriated trade secrets of Medytox and therefore the importation of the Product is an unfair act. The ITC matter is entitled In the Matter of Certain Botulinum Toxin Products (the “ITC Complaint”). The ITC instituted an investigation as ITC Inv. No. 337-TA-1145. The ITC complaint calls for an investigation by the ITC under Section 337 of the Tariff Act of 1930. The ITC complaint seeks (i) an investigation pursuant to Section 337 of the Tariff Act of 1930, (ii) a hearing with the ITC on permanent relief, (iii) issuance of a limited exclusion order forbidding entry of the Product into the United States, (iv) a cease and desist order prohibiting Daewoong and us from engaging in the importations, sale for importation, marketing, distribution, offering for sale, the sale after the importation of, or otherwise transferring the Product within the United States, (v) a bond issued during the presidential review period, (vi) the return of Medytox’s trade secrets and other confidential information including the alleged stolen botulinum toxin bacterial strain , and (vii) exclusion and cease and desist orders. The Company intends to defend itself vigorously in the proceedings. An adverse ruling by the ITC against either us or Daewoong could result in the imposition of an exclusion order which would bar imports of the Product into the United States and a cease and desist order which would bar sales and marketing of the Product within the United Sates either of which would adversely affect our ability to carry out the Company’s business and which would have an adverse effect on our business, financial position, results of operations, or cash flows and could also result in reputational harm. Any of these consequences could adversely affect the Company’s business and results of operations.</t>
  </si>
  <si>
    <t>Stockholders’ Equity</t>
  </si>
  <si>
    <t>Disclosure of Compensation Related Costs, Share-based Payments [Abstract]</t>
  </si>
  <si>
    <t>Stockholder's Equity</t>
  </si>
  <si>
    <t>Stockholders’ Equity Preferred Stock The Company has 10,000,000 authorized shares of preferred stock with a par value of $0.00001 per share. As of March 31, 2019 , none were issued and outstanding. Common Stock The Company has 100,000,000 authorized shares of common stock with a par value of $0.00001 per share. As of March 31, 2019 , 27,285,363 shares were issued and outstanding.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On November 21, 2018, an additional 1,091,000 were reserved under the evergreen provision of the Plan. As of March 31, 2019 , the Company has available an aggregate of 1,283,193 shares of common stock for future issuance under the Plan. Stock-Based Award Activity and Balances Options are granted at exercise prices based on the Company’s common stock price on the date of grant. The Options and RSU grants generally vest over a 2 - to 4 -year period. There have been no awards granted with performance conditions and no awards with market conditions for the periods presented. The options generally have a contractual term of 10 years. The fair value of options is estimated using the Black‑Scholes option pricing model, which has various inputs, including the grant date common share price, exercise price, risk‑free interest rate, volatility, expected life and dividend yield. The change of any of these inputs could significantly impact the determination of the fair value of the Company’s options as well as significantly impact its results of operations. The fair value of RSU grants is determined at the grant date based on the common share price. The Company records stock‑based compensation expense net of actual forfeitures when they occur. The weighted-averages for key assumptions used in determining the fair value of stock options granted were as follows: Three Months Ended 2019 2018 Volatility 59.2% 56.0% Risk-free interest rate 2.62% 2.40% Expected life in years 6.17 6.23 Dividend yield rate —% —% A summary of stock option activity under the Plan for the three months ended March 31, 2019 , is presented below: Weighted Weighted Average Aggregate Average Remaining Intrinsic Stock Exercise Contractual Value Options Per Share Terms (Years) (in thousands) Outstanding, December 31, 2018 3,257,801 $ 11.99 9.26 $ 7,119 Granted 822,975 18.09 Exercised (20,544) 9.98 Cancelled/forfeited (192,978) 12.15 Outstanding, March 31, 2019 3,867,254 $ 13.29 8.78 $ 37,345 Exercisable, March 31, 2019 438,023 $ 10.15 4.85 $ 5,440 The intrinsic values of outstanding and exercisable options were determined by multiplying the number of shares by the difference in exercise price of the options and the fair value of the common stock as of December 31, 2018 and March 31, 2019 . A summary of the status of the Company’s nonvested options as of and changes during the three months ended March 31, 2019 , are presented below: Weighted-Average Stock Grant Date Options Fair Value Outstanding, December 31, 2018 3,257,801 $ 7.32 Granted 822,975 10.38 Vested (458,567) 6.96 Cancelled/forfeited (192,978) 8.10 Outstanding, March 31, 2019 3,429,231 $ 8.06 A summary of RSUs activity under the Plan for the three months ended March 31, 2019 , is presented below: Weighted Restricted Average Stock Grant Date Units Fair Value Outstanding, December 31, 2018 271,404 $ 16.53 Granted 3,000 18.33 Forfeited (17,534) 13.08 Outstanding, March 31, 2019 256,870 $ 16.79 The following table summarizes stock-based compensation expense (in thousands) arising from the above Plan: Three Months Ended 2019 2018 General and administrative $ 1,744 $ 677 Research and development 254 329 $ 1,998 $ 1,006 In addition, during the three months ended March 31, 2019 , the Company capitalized $17,000 of stock-based compensation expense in capitalized software. Capitalized software is a component of intangible assets and is presented in the accompanying condensed balance sheets. See Note 4 , Goodwill and Intangible Assets for capitalized software information.</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in thousands, except share and per share amounts): Three Months Ended 2019 2018 Net loss $ (10,975 ) $ (6,162 ) Net loss per share, basic and diluted $ (0.40 ) $ (0.30 ) Weighted-average shares outstanding used to compute basic and diluted net loss per share 27,330,174 20,226,460 The Company incurred a net loss for the three months ended March 31, 2019 and 2018 , accordingly, the Company did not include the following dilutive common equivalent (in thousands) shares because inclusion would be anti-dilutive: Three Months Ended 2019 2018 Common stock options 3,867 1,599 Unvested restricted stock units 207 231 4,074 1,830</t>
  </si>
  <si>
    <t>Summary of Significant Accounting Policies (Policies)</t>
  </si>
  <si>
    <t>Basis of Presentation</t>
  </si>
  <si>
    <t>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footnotes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19 or for any other interim period.</t>
  </si>
  <si>
    <t>Consolidation activities with ALPHAEON</t>
  </si>
  <si>
    <t xml:space="preserve">The accompanying unaudited condensed financial statements and related disclosures should be read in conjunction with the financial statements and notes included in the Company’s Annual Report on Form 10-K for the year ended December 31, 2018, as filed with the SEC on March 20, 2019. </t>
  </si>
  <si>
    <t>Use of Estimates</t>
  </si>
  <si>
    <t>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 On an ongoing basis, the Company evaluates the most significant estimates, including those related to the fair values of financial instruments, intangible assets and goodwill, useful lives of intangible assets, inventory valuation, lease liabilities, and royalty obligations, among others. Although the Company bases these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t>
  </si>
  <si>
    <t>Risk and Uncertainties</t>
  </si>
  <si>
    <t>Risk and Uncertainties The Company received regulatory approval from the FDA and Health Canada to commercialize the Product, however, it has not made any product sales. The Product also requires regulatory approval from the European Medicines Agency (“EMA”) and other similar regulatory authorities prior to commercial sales in the related jurisdictions. The Company submitted a Marketing Authorization Application to the EMA, and it was accepted for review in July 2017. In April 2019, the Committee for Medicinal Products for Human Use (“CHMP”), adopted a positive opinion, recommending marketing authorization for the product. The CHMP recommendation will be reviewed by the European Commission, which has the authority to approve medicines for the European Union. The Product and any future product candidates of the Company may not receive necessary approvals in the jurisdictions where approval is sought. If the Company is denied approval or approval is delayed, it may have a material adverse impact on the Company’s business and its financial statements. The Company is subject to risks common to early stage companies in the pharmaceutical industry including, but not limited to, dependency on the clinical and commercial success of the Product and any future product candidates, ability to obtain regulatory approval of the Product and any future product candidates in the jurisdictions where approval is sought, the need for substantial additional financing to achieve its goals, uncertainty of broad adoption of its approved products, if any, by physicians and patients, significant competition and untested manufacturing capabilities. In 2013, Evolus and Daewoong Pharmaceuticals Co., Ltd. (“Daewoong”) entered into an agreement (the “Daewoong Agreement”), pursuant to which, the Company has an exclusive distribution license to the Product from Daewoong for aesthetic indications in the United States, European Union, Canada, Australia, Russia, Commonwealth of Independent States, and South Africa, as well as co-exclusive distribution rights with Daewoong in Japan. The Product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the Product) in a territory covered by the Daewoong Agreement. The Company relies on Daewoong, its exclusive and sole supplier, to manufacture the Product. Any termination or loss of significant rights, including exclusivity, under the Daewoong Agreement would materially and adversely affect the Company’s commercialization of the Product.</t>
  </si>
  <si>
    <t>Segment Reporting</t>
  </si>
  <si>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si>
  <si>
    <t>Cash and Cash Equivalents</t>
  </si>
  <si>
    <t>Cash and Cash Equivalents Cash and cash equivalents consist of cash and highly liquid investments with remaining maturities at purchase of three months or less and that can be liquidated without prior notice or penalty. Cash and cash equivalents may include deposits, money market funds, and debt securities.</t>
  </si>
  <si>
    <t>Short-Term Investments</t>
  </si>
  <si>
    <t xml:space="preserve">Short-Term Investments Short-term investments as of March 31, 2019 consisted of available-for-sale U.S. Treasury securities with original maturities greater than three months and remaining maturities of less than twelve months. These investments are recorded at fair value based on quoted prices in active markets, with unrealized gains and losses excluded from earnings and reported in other comprehensive loss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t>
  </si>
  <si>
    <t>Inventories As of March 31, 2019, inventories consist of finished goods held for sale and distribution. Inventory valuation reserves are established based on a number of factors including, but not limited to finished goods not meeting product specifications, product obsolescence, or application of the lower of cost (first-in, first-out method)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t>
  </si>
  <si>
    <t>Fair Value of Financial Instruments</t>
  </si>
  <si>
    <t>Fair Value of Financial Instruments Fair value is defined as the exchange price that would be received for an asset or an exit price paid to transfer a liability in an orderly transaction between market participants in a principal market on the measurement date. Valuation techniques used to measure fair value must maximize the use of observable inputs and minimize the use of unobservable inputs.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t>
  </si>
  <si>
    <t>Intangible Asset</t>
  </si>
  <si>
    <t>Intangible Assets Upon FDA approval of the Product on February 1, 2019, in process research and development (“IPR&amp;D”) related to the Product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Company concluded it will be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upon placing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has been no impairment of long-lived assets for any periods presented.</t>
  </si>
  <si>
    <t>Contingent Royalty Obligation Payable to the Evolus Founders</t>
  </si>
  <si>
    <t xml:space="preserve">Contingent Royalty Obligation Payable to the Evolus Founders, a Related Party The Company determines the fair value of the contingent royalty obligation payable to a related party at each reporting period based on Level 3 inputs using a discounted cash flows method. Changes in the fair value of this contingent royalty obligation are determined each period end and recorded in operating expenses in the accompanying statements of operations and comprehensive loss and in noncurrent liabilities in the balance sheets. Contingent Promissory Note Payable to Evolus Founders, a Related Party On February 12, 2018, the Company recognized a contingent promissory note payable at present value using a discount rate for similar rated debt securities based on an estimated date that the Company believed the contingent promissory note will mature. Accretion related to the contingent promissory note is recorded in interest expense in the statements of operations and comprehensive loss with a corresponding increase to the non-current liabilities in the balance sheets. </t>
  </si>
  <si>
    <t>Long-Term Debt</t>
  </si>
  <si>
    <t xml:space="preserve">Long-Term Debt The Company recorded borrowings classified as long-term debt in the accompanying condensed balance sheets. Debt discounts and issuance costs have been allocated pro rata between the funded and unfunded portions. Debt issuance costs represent legal, lender, and consulting costs or fees associated with debt financing. Debt discounts and issuance costs related to the outstanding borrowings are presented as a deduction to the debt balance and are accreted to interest expense using the effective interest method. </t>
  </si>
  <si>
    <t>Stock-Based Compensation</t>
  </si>
  <si>
    <t xml:space="preserve">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are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general and administrative or research and development expenses in the statements of operations and comprehensive loss. </t>
  </si>
  <si>
    <t>Income Taxes</t>
  </si>
  <si>
    <t>Income Taxes The Company applies an estimated annual effective tax rate (“ETR”) approach for calculating a tax provision or benefit for interim periods, as required under GAAP. The Company recorded a benefit for income taxes of $14.5 million for the three months ended March 31, 2019 and did not record significant tax provision or benefit for the three months ended March 31, 2018. The Company’s ETR differs from the U.S. federal statutory tax rate of 21% primarily as a result of the impact of a valuation allowance on its deferred tax assets. The Company accounts for income taxes using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As of December 31, 2018, the deferred tax assets were primarily the result of U.S. net operating loss and tax credit carryforwards, and a valuation allowance of $34.5 million was recorded against the gross deferred tax asset balance. As of March 31, 2019, management determined there is sufficient positive evidence to conclude that it is more likely than not that deferred taxes of $14.5 million are realizable as a result of future reversals of existing taxable temporary differences associated with the Company’s amortizable distribution right intangible asset which was reclassified from an IPR&amp;D intangible asset upon FDA approval of the Product in February 2019. Therefore, for the three months ended March 31, 2019, the Company released $14.5 million of its valuation allowanc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In accordance with Securities and Exchange Commission (“SEC”) Staff Accounting Bulletin No. 118, the Company’s accounting for the elements of the Tax Cuts and Jobs Act was complete as of December 31, 2018 and no adjustments were made to the original provisional estimate recorded in 2017.</t>
  </si>
  <si>
    <t>Net Loss Per Share</t>
  </si>
  <si>
    <t xml:space="preserve">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restricted stock units. Because the impact of the options and non-vested RSUs are anti-dilutive during periods of net loss, there was no difference between the weighted-average number of shares used to calculate basic and diluted net loss per common share for the three months ended March 31, 2019 and 2018 . </t>
  </si>
  <si>
    <t>Recent Accounting Pronouncements</t>
  </si>
  <si>
    <t>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In July 2018, the Financial Accounting Standards Board (the “FASB”) issued Accounting Standards Update (“ASU”) No. 2018-09, Codification Improvements , which clarifies certain amendments to guidance that may have been incorrectly or inconsistently applied by certain entities and includes Amendments to Subtopic 718-740, Compensation - Stock Compensation - Income Taxes . The guidance in paragraph 718-740-35-2, as amended by the amendments in ASU 2016-09, Compensation - Stock Compensation (Topic 718): Improvements to Employee Share-Based Payment Accounting , is unclear on whether an entity should recognize excess tax benefits (or tax deficiencies) for compensation expense that is taken on the entity’s tax return. The amendment to paragraph 718-740-35-2 in this update clarifies that an entity should recognize excess tax benefits in the period in which the amount of deduction is determined. The Company adopted the guidance on January 1, 2019, and such adoption did not have a material impact on its financial statements. In June 2018, the FASB issued ASU No. 2018-07, Compensation—Stock Compensation (Topic 718): Improvements to Nonemployee Share-based Payment Accounting, which amends the financial reporting for stock-based payments issued to nonemployees and also expands the scope of ASC 718, Compensation - Stock Compensation ,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May 2017, the FASB issued ASU No. 2017-09, Compensation—Stock Compensation (Topic 718), which amends the scope of modification accounting for stock-based payment arrangements. The amendment provides guidance about which changes to the terms or conditions of a stock-based payment award require an entity to apply modification accounting. The Company adopted this guidance effective January 1, 2018 and this guidance did not have a material impact on its financial statements. In February 2016, the FASB issued ASU No. 2016-02 and its related amendments which introduced Leases (Topic 842, or “ASC 842”) , a new comprehensive lease accounting model that supersedes the current lease guidance under Leases (Topic 840) . The new accounting standard requires lessees to recognize right-of-us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for the quarter ended March 31, 2019 by recording operating lease ROU assets and liabilities through a cumulative-effect adjustment. The adoption impacted the accompanying condensed balance sheet, but did not have an impact on the condensed statements of operations and comprehensive los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There are no significant finance leases as of March 31, 2019 . Leases with an initial term of 12 months or less are not recorded on the accompanying condensed balance sheet. Lease expense for minimum lease payments is recognized on a straight-line basis over the lease term. The impact of the adoption of ASC 842 on the accompanying condensed balance sheet as of January 1, 2019 was as follows (in thousands): December 31, 2018 Adjustments Due to the Adoption of ASC 842 January 1, 2019 Right-of-use assets* Operating lease right-of-use assets $ — $ 1,029 $ 1,029 Operating lease liabilities Current $ — $ 916 $ 916 Noncurrent $ — $ 138 $ 138 __________________ * Operating lease right-of-use assets includes deferred rent of $25,000. Recent Accounting Pronouncements In November 2018, the FASB issued ASU No. 2018-18, Clarifying the Interaction between Topic 808 and Topic 606 , which requires transactions in collaborative arrangements to be accounted for under ASC 606, Revenue from Contracts with Customers ,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interim and annual reporting periods during the year ending December 31, 2020. Early adoption is permitted, including in any interim period. The Company is currently evaluating the impact that the adoption of this guidance will have on its financial statements and related disclosure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1. Early adoption is permitted. The Company is in the process of determining the effects the adoption will have on its financial statements as well as whether to early adopt the new guidance. In August 2018, the FASB issued ASU No. 2018-13, Fair Value Measurement (Topic 820): Disclosure Framework — Changes to the Disclosure Requirements for Fair Value Measurement .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is currently evaluating the impact this change will have on its financial statements as well as whether to early adopt the new guidance.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The update is effective for the Company beginning January 1, 2020.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Credit Losses. This ASU does not change the core principle of the guidance in ASU 2016-13, instead these amendments are intended to clarify and improve operability of certain topics included within the credit losses standard. The guidance is effective for interim and annual reporting periods beginning after December 15, 2019 and interim periods within those periods, and early adoption is permitted. This will be effective for the Company during the year ending December 31, 2020. The Company is in the process of determining the effects the adoption will have on its financial Statements and reviewing credit loss models to assess the impact of the adoption of the standard on the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Summary of Significant Accounting Policies (Tables)</t>
  </si>
  <si>
    <t>Schedule of New Accounting Pronouncements and Changes in Accounting Principles</t>
  </si>
  <si>
    <t xml:space="preserve">The impact of the adoption of ASC 842 on the accompanying condensed balance sheet as of January 1, 2019 was as follows (in thousands): December 31, 2018 Adjustments Due to the Adoption of ASC 842 January 1, 2019 Right-of-use assets* Operating lease right-of-use assets $ — $ 1,029 $ 1,029 Operating lease liabilities Current $ — $ 916 $ 916 Noncurrent $ — $ 138 $ 138 __________________ * Operating lease right-of-use assets includes deferred rent of $25,000. </t>
  </si>
  <si>
    <t>Goodwill and Intangible Assets (Tables)</t>
  </si>
  <si>
    <t>Schedule of Intangible Assets and Goodwill</t>
  </si>
  <si>
    <t>The table below shows the weighted-average life, original cost, accumulated amortization, and net book value by major intangible asset classification (in thousands): Weighted-Average Life (Years) Original Cost Accumulated Amortization Net Book Value Definite-lived intangible assets Distribution right 20 $ 58,076 $ (484 ) $ 57,592 Capitalized software 2 1,190 — 1,190 Intangible assets, net 59,266 (484 ) 58,782 Indefinite-lived intangible asset Goodwill * 21,208 — 21,208 Total as of March 31, 2019 $ 80,474 $ (484 ) $ 79,990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 net” in the accompanying condensed balance sheets.</t>
  </si>
  <si>
    <t>Schedule of Finite-Lived Intangible Assets, Future Amortization Expense</t>
  </si>
  <si>
    <t>The following table outlines the estimated future amortization expense related to intangible assets held as of March 31, 2019 that are subject to amortization: Fiscal year (in thousands) Remaining in 2019 $ 2,178 2020 2,904 2021 2,904 2022 2,904 2023 2,904 Thereafter 43,798 $ 57,592</t>
  </si>
  <si>
    <t>Oxford Term Loans (Tables)</t>
  </si>
  <si>
    <t>Schedule of Maturities of Long-term Debt</t>
  </si>
  <si>
    <t>As of March 31, 2019 , the principal amounts of long-term debt maturities during each of the next five fiscal years, and the Final Payment in 2024 which is accreted through interest expense over the life of the Term Loans are as follows (in thousands): Principal Final Payment Total 2022 $ 26,087 $ — $ 26,087 2023 39,130 — 39,130 2024 9,783 4,125 13,908 $ 75,000 $ 4,125 $ 79,125</t>
  </si>
  <si>
    <t>Fair Value Measurements and Short-Term Investments (Tables)</t>
  </si>
  <si>
    <t>Debt Securities, Available-for-sale</t>
  </si>
  <si>
    <t>The following is a summary of the Company’s short-term investments, considered available-for-sale, as of March 31, 2019 (in thousands): Amortized Gross Unrealized Estimated Cost Gains Losses Fair Value Available-for-sale securities U.S treasury securities $ 79,321 $ — $ (8 ) $ 79,313</t>
  </si>
  <si>
    <t>Schedule of financial instruments recorded at fair value on a recurring basis</t>
  </si>
  <si>
    <t>The following table (in thousands) shows a reconciliation of the beginning and ending fair value measurements of the contingent royalty obligation payable to a related party for the three months ended March 31, 2019 : March 31, 2019 Fair value, beginning of period $ 50,200 FDA milestone payment (9,213 ) Change in fair value recorded in operating expenses 4,913 Fair value, end of period $ 45,900</t>
  </si>
  <si>
    <t>Schedule of Fair Value, Assets and Liabilities Measured on Recurring Basis</t>
  </si>
  <si>
    <t>The fair value of these instruments was as follows (in thousands): As of March 31, 2019 Fair Value Level 1 Level 2 Level 3 Available-for-sale securities U.S treasury securities $ 79,313 $ 79,313 $ — $ — Liabilities Contingent royalty obligation payable to Evolus Founders, a related party $ 45,900 $ — $ — $ 45,900 As of December 31, 2018 Fair Value Level 1 Level 2 Level 3 Liabilities Contingent royalty obligation payable to Evolus Founders, a related party $ 50,200 $ — $ — $ 50,200</t>
  </si>
  <si>
    <t>Commitments and Contingencies (Tables)</t>
  </si>
  <si>
    <t>Lease, Cost</t>
  </si>
  <si>
    <t>For the three-month period ended March 31, 2019 , the components of operating lease expense and other quantitative information were as follows (in thousands, except years and discount rate data): Three Months Ended Fixed operating lease expense $ 234 Variable operating lease expense 18 Short-term operating lease expense 21 $ 273 Weighted-average remaining lease term in years - operating leases 0.9 Weighted-average discount rate 7.0%</t>
  </si>
  <si>
    <t>Lessee, Operating Lease, Liability, Maturity</t>
  </si>
  <si>
    <t>The following table presents the maturity of the Company’s operating lease liabilities as of March 31, 2019 , future minimum payments under the operating lease agreements with non-cancelable terms as follows (in thousands): Remainder of 2019 $ 717 2020 139 Total operating lease payments 856 Less: Imputed interest (25 ) Present value of operating lease liabilities $ 831</t>
  </si>
  <si>
    <t>Stockholder's Equity (Tables)</t>
  </si>
  <si>
    <t>Schedule of Share-based Payment Award, Stock Options, Valuation Assumptions</t>
  </si>
  <si>
    <t>The weighted-averages for key assumptions used in determining the fair value of stock options granted were as follows: Three Months Ended 2019 2018 Volatility 59.2% 56.0% Risk-free interest rate 2.62% 2.40% Expected life in years 6.17 6.23 Dividend yield rate —% —%</t>
  </si>
  <si>
    <t>Share-based Compensation, Stock Options, Activity</t>
  </si>
  <si>
    <t>A summary of the status of the Company’s nonvested options as of and changes during the three months ended March 31, 2019 , are presented below: Weighted-Average Stock Grant Date Options Fair Value Outstanding, December 31, 2018 3,257,801 $ 7.32 Granted 822,975 10.38 Vested (458,567) 6.96 Cancelled/forfeited (192,978) 8.10 Outstanding, March 31, 2019 3,429,231 $ 8.06 A summary of stock option activity under the Plan for the three months ended March 31, 2019 , is presented below: Weighted Weighted Average Aggregate Average Remaining Intrinsic Stock Exercise Contractual Value Options Per Share Terms (Years) (in thousands) Outstanding, December 31, 2018 3,257,801 $ 11.99 9.26 $ 7,119 Granted 822,975 18.09 Exercised (20,544) 9.98 Cancelled/forfeited (192,978) 12.15 Outstanding, March 31, 2019 3,867,254 $ 13.29 8.78 $ 37,345 Exercisable, March 31, 2019 438,023 $ 10.15 4.85 $ 5,440</t>
  </si>
  <si>
    <t>Schedule of Share-based Compensation, Restricted Stock Units Award Activity</t>
  </si>
  <si>
    <t>A summary of RSUs activity under the Plan for the three months ended March 31, 2019 , is presented below: Weighted Restricted Average Stock Grant Date Units Fair Value Outstanding, December 31, 2018 271,404 $ 16.53 Granted 3,000 18.33 Forfeited (17,534) 13.08 Outstanding, March 31, 2019 256,870 $ 16.79</t>
  </si>
  <si>
    <t>Schedule of stock-based compensation expense allocation</t>
  </si>
  <si>
    <t>The following table summarizes stock-based compensation expense (in thousands) arising from the above Plan: Three Months Ended 2019 2018 General and administrative $ 1,744 $ 677 Research and development 254 329 $ 1,998 $ 1,006</t>
  </si>
  <si>
    <t>Net Loss per Share Attributable to Common Stockholders (Tables)</t>
  </si>
  <si>
    <t>Schedule of basic and diluted net loss per share</t>
  </si>
  <si>
    <t>The following table sets forth the computation of the Company’s basic and diluted net loss per share attributable to common stockholders (in thousands, except share and per share amounts): Three Months Ended 2019 2018 Net loss $ (10,975 ) $ (6,162 ) Net loss per share, basic and diluted $ (0.40 ) $ (0.30 ) Weighted-average shares outstanding used to compute basic and diluted net loss per share 27,330,174 20,226,460</t>
  </si>
  <si>
    <t>Schedule of securities excluded from computation of diluted net loss per share</t>
  </si>
  <si>
    <t>The Company incurred a net loss for the three months ended March 31, 2019 and 2018 , accordingly, the Company did not include the following dilutive common equivalent (in thousands) shares because inclusion would be anti-dilutive: Three Months Ended 2019 2018 Common stock options 3,867 1,599 Unvested restricted stock units 207 231 4,074 1,830</t>
  </si>
  <si>
    <t>Organization (Details) - USD ($) $ / shares in Units, $ in Thousands</t>
  </si>
  <si>
    <t>Aug. 31, 2018</t>
  </si>
  <si>
    <t>Jul. 31, 2018</t>
  </si>
  <si>
    <t>Subsidiary, Sale of Stock [Line Items]</t>
  </si>
  <si>
    <t>Sale of stock, offering price (in usd per share)</t>
  </si>
  <si>
    <t>Number of shares sold upon completion of follow-on public offering (in shares)</t>
  </si>
  <si>
    <t>Cash used in operations</t>
  </si>
  <si>
    <t>ALPHAEON | Evolus, Inc.</t>
  </si>
  <si>
    <t>Ownership percentage</t>
  </si>
  <si>
    <t>56.00%</t>
  </si>
  <si>
    <t>IPO</t>
  </si>
  <si>
    <t>Number of shares issued in transaction (in shares)</t>
  </si>
  <si>
    <t>Underwriters Option</t>
  </si>
  <si>
    <t>Common Stock | IPO</t>
  </si>
  <si>
    <t>Common Stock | Convertible Preferred Stock</t>
  </si>
  <si>
    <t>Number of shares of convertible preferred stock converted (in shares)</t>
  </si>
  <si>
    <t>Summary of Significant Accounting Policies - Narrative (Details)</t>
  </si>
  <si>
    <t>12 Months Ended</t>
  </si>
  <si>
    <t>Mar. 31, 2019USD ($)unit</t>
  </si>
  <si>
    <t>Mar. 31, 2018USD ($)</t>
  </si>
  <si>
    <t>Dec. 31, 2018USD ($)</t>
  </si>
  <si>
    <t>Number of reporting units | unit</t>
  </si>
  <si>
    <t>Impairment of goodwill</t>
  </si>
  <si>
    <t>Impairment of intangible assets</t>
  </si>
  <si>
    <t>Income tax benefit</t>
  </si>
  <si>
    <t>Valuation allowance recorded against gross deferred tax asset</t>
  </si>
  <si>
    <t>Deferred taxes realizable</t>
  </si>
  <si>
    <t>Summary of Significant Accounting Policies - New Accounting Pronouncements (Details) - USD ($) $ in Thousands</t>
  </si>
  <si>
    <t>Jan. 01, 2019</t>
  </si>
  <si>
    <t>New Accounting Pronouncements or Change in Accounting Principle [Line Items]</t>
  </si>
  <si>
    <t>Deferred Rent</t>
  </si>
  <si>
    <t>Right-of-use assets</t>
  </si>
  <si>
    <t>Current</t>
  </si>
  <si>
    <t>Noncurrent</t>
  </si>
  <si>
    <t>Deferred rent</t>
  </si>
  <si>
    <t>Adjustments Due to the Adoption of ASC 842</t>
  </si>
  <si>
    <t>Related Party Transactions (Details)</t>
  </si>
  <si>
    <t>Feb. 12, 2018USD ($)</t>
  </si>
  <si>
    <t>Feb. 11, 2018USD ($)</t>
  </si>
  <si>
    <t>Dec. 14, 2017USD ($)</t>
  </si>
  <si>
    <t>Nov. 30, 2017USD ($)</t>
  </si>
  <si>
    <t>Jan. 31, 2018USD ($)</t>
  </si>
  <si>
    <t>Apr. 30, 2017agreement</t>
  </si>
  <si>
    <t>Mar. 31, 2019USD ($)</t>
  </si>
  <si>
    <t>Dec. 31, 2017USD ($)</t>
  </si>
  <si>
    <t>Dec. 31, 2016USD ($)transaction</t>
  </si>
  <si>
    <t>Related Party Transaction [Line Items]</t>
  </si>
  <si>
    <t>ALPHAEON</t>
  </si>
  <si>
    <t>Redemption price on debt</t>
  </si>
  <si>
    <t>250.00%</t>
  </si>
  <si>
    <t>Total amounts of transaction</t>
  </si>
  <si>
    <t>Notes receivable from related parties</t>
  </si>
  <si>
    <t>Period available to cure breach</t>
  </si>
  <si>
    <t>30 days</t>
  </si>
  <si>
    <t>Unwinding fee</t>
  </si>
  <si>
    <t>ALPHAEON | Chief Executive Officer</t>
  </si>
  <si>
    <t>Related party transaction amount in period</t>
  </si>
  <si>
    <t>ALPHAEON | Convertible Note</t>
  </si>
  <si>
    <t>Debt instrument, number of debt transactions | transaction</t>
  </si>
  <si>
    <t>Interest rate on debt</t>
  </si>
  <si>
    <t>10.00%</t>
  </si>
  <si>
    <t>Number of guaranty and security agreements | agreement</t>
  </si>
  <si>
    <t>2.50%</t>
  </si>
  <si>
    <t>ALPHAEON | Convertible Note | Bridge Note</t>
  </si>
  <si>
    <t>Face amount of debt</t>
  </si>
  <si>
    <t>ALPHAEON | Convertible Note | Purchase Agreement</t>
  </si>
  <si>
    <t>Evolus, Inc.</t>
  </si>
  <si>
    <t>Due to related parties</t>
  </si>
  <si>
    <t>Percentage of voting interests acquired</t>
  </si>
  <si>
    <t>50.00%</t>
  </si>
  <si>
    <t>Evolus, Inc. | Chief Medical Officer</t>
  </si>
  <si>
    <t>Evolus, Inc. | SCH</t>
  </si>
  <si>
    <t>Up-front payment upon obtaining FDA approval</t>
  </si>
  <si>
    <t>Period of anniversary</t>
  </si>
  <si>
    <t>2 years 6 months</t>
  </si>
  <si>
    <t>Period of termination of first commercial sale</t>
  </si>
  <si>
    <t>10 years</t>
  </si>
  <si>
    <t>General and administrative | ALPHAEON</t>
  </si>
  <si>
    <t>ALPHAEON | Majority Shareholder</t>
  </si>
  <si>
    <t>Due from related parties</t>
  </si>
  <si>
    <t>Goodwill and Intangible Assets - Schedule of Definite and Indefinite-Lived Intangible Assets (Details) - USD ($) $ in Thousands</t>
  </si>
  <si>
    <t>Definite-lived intangible assets</t>
  </si>
  <si>
    <t>Original Cost</t>
  </si>
  <si>
    <t>Accumulated Amortization</t>
  </si>
  <si>
    <t>Net Book Value</t>
  </si>
  <si>
    <t>Indefinite-lived intangible asset</t>
  </si>
  <si>
    <t>Intangible Assets, Gross (Including Goodwill)</t>
  </si>
  <si>
    <t>Total Net Book Value</t>
  </si>
  <si>
    <t>Distribution right</t>
  </si>
  <si>
    <t>Useful life</t>
  </si>
  <si>
    <t>20 years</t>
  </si>
  <si>
    <t>Capitalized software</t>
  </si>
  <si>
    <t>2 years</t>
  </si>
  <si>
    <t>IPR&amp;D</t>
  </si>
  <si>
    <t>Indefinite-lived intangible assets (IPR&amp;D)</t>
  </si>
  <si>
    <t>Goodwill and Intangible Assets - Future Amortization Expense (Details) $ in Thousands</t>
  </si>
  <si>
    <t>Remaining in 2019</t>
  </si>
  <si>
    <t>2020</t>
  </si>
  <si>
    <t>2021</t>
  </si>
  <si>
    <t>2022</t>
  </si>
  <si>
    <t>2023</t>
  </si>
  <si>
    <t>Thereafter</t>
  </si>
  <si>
    <t>Goodwill and Intangible Asset - Narrative (Details) - USD ($) $ in Thousands</t>
  </si>
  <si>
    <t>Feb. 01, 2019</t>
  </si>
  <si>
    <t>Oct. 31, 2013</t>
  </si>
  <si>
    <t>Business Acquisition [Line Items]</t>
  </si>
  <si>
    <t>Finite-Lived Intangible Assets, Net</t>
  </si>
  <si>
    <t>Capitalized computer software</t>
  </si>
  <si>
    <t>SCH | Evolus, Inc.</t>
  </si>
  <si>
    <t>Goodwill acquired</t>
  </si>
  <si>
    <t>Assets acquired, indefinite-lived intangible assets (IPR&amp;D)</t>
  </si>
  <si>
    <t>Extension period</t>
  </si>
  <si>
    <t>3 years</t>
  </si>
  <si>
    <t>Contingent consideration upon successful completion of certain technical and sales milestones</t>
  </si>
  <si>
    <t>Amortization period</t>
  </si>
  <si>
    <t>Oxford Term Loans - Narrative (Details) - USD ($)</t>
  </si>
  <si>
    <t>Mar. 15, 2019</t>
  </si>
  <si>
    <t>Term Loan Facility</t>
  </si>
  <si>
    <t>Debt Instrument [Line Items]</t>
  </si>
  <si>
    <t>Maximum borrowing capacity</t>
  </si>
  <si>
    <t>11.60%</t>
  </si>
  <si>
    <t>Percentage of final payment of full principal amount</t>
  </si>
  <si>
    <t>5.50%</t>
  </si>
  <si>
    <t>Prepayment fee percentage, next twelve months</t>
  </si>
  <si>
    <t>3.00%</t>
  </si>
  <si>
    <t>Prepayment fee percentage, year two</t>
  </si>
  <si>
    <t>2.00%</t>
  </si>
  <si>
    <t>Prepayment fee percentage, thereafter</t>
  </si>
  <si>
    <t>1.00%</t>
  </si>
  <si>
    <t>Debt discount</t>
  </si>
  <si>
    <t>Debt issuance costs</t>
  </si>
  <si>
    <t>Term Loan Facility | Applicable Rate</t>
  </si>
  <si>
    <t>Default interest rate</t>
  </si>
  <si>
    <t>5.00%</t>
  </si>
  <si>
    <t>Secured Debt</t>
  </si>
  <si>
    <t>9.50%</t>
  </si>
  <si>
    <t>Period of interest only payments</t>
  </si>
  <si>
    <t>36 months</t>
  </si>
  <si>
    <t>23 months</t>
  </si>
  <si>
    <t>Additional period of agreement of interest payment</t>
  </si>
  <si>
    <t>12 months</t>
  </si>
  <si>
    <t>Aggregate period</t>
  </si>
  <si>
    <t>48 months</t>
  </si>
  <si>
    <t>Additional amortization period</t>
  </si>
  <si>
    <t>11 months</t>
  </si>
  <si>
    <t>Secured Debt | London Interbank Offered Rate (LIBOR)</t>
  </si>
  <si>
    <t>Basis spread on variable rate</t>
  </si>
  <si>
    <t>7.00%</t>
  </si>
  <si>
    <t>Secured Debt | Term Loan Facility, Tranche One</t>
  </si>
  <si>
    <t>Secured Debt | Term Loan Facility, Tranche Two</t>
  </si>
  <si>
    <t>Oxford Term Loans - Maturities of Debt (Details) $ in Thousands</t>
  </si>
  <si>
    <t>Principal</t>
  </si>
  <si>
    <t>2024</t>
  </si>
  <si>
    <t>Principal payment excluding final payment</t>
  </si>
  <si>
    <t>Final Payment</t>
  </si>
  <si>
    <t>Final payments</t>
  </si>
  <si>
    <t>Total long-term debt</t>
  </si>
  <si>
    <t>Fair Value Measurements and Short-Term Investments - Schedule of Short-term Investments (Details) - U.S treasury securities $ in Thousands</t>
  </si>
  <si>
    <t>Fair Value, Assets and Liabilities Measured on Recurring and Nonrecurring Basis [Line Items]</t>
  </si>
  <si>
    <t>Amortized Cost</t>
  </si>
  <si>
    <t>Gross Unrealized</t>
  </si>
  <si>
    <t>Gains</t>
  </si>
  <si>
    <t>Losses</t>
  </si>
  <si>
    <t>Estimated Fair Value</t>
  </si>
  <si>
    <t>Fair Value Measurements and Short-Term Investments - Assets and Liabilities on a Recurring Basis (Details) - USD ($) $ in Thousands</t>
  </si>
  <si>
    <t>Liabilities</t>
  </si>
  <si>
    <t>U.S treasury securities</t>
  </si>
  <si>
    <t>Available-for-sale securities</t>
  </si>
  <si>
    <t>U.S treasury securities | Level 1</t>
  </si>
  <si>
    <t>U.S treasury securities | Level 2</t>
  </si>
  <si>
    <t>U.S treasury securities | Level 3</t>
  </si>
  <si>
    <t>Notes Payable, Other Payables</t>
  </si>
  <si>
    <t>Notes Payable, Other Payables | Level 1</t>
  </si>
  <si>
    <t>Notes Payable, Other Payables | Level 2</t>
  </si>
  <si>
    <t>Notes Payable, Other Payables | Level 3</t>
  </si>
  <si>
    <t>Fair Value Measurements and Short-Term Investments - Narrative (Details) $ in Millions</t>
  </si>
  <si>
    <t>Mar. 31, 2019USD ($)year</t>
  </si>
  <si>
    <t>Contingent Royalty Obligation | Measurement Input, Expected Term</t>
  </si>
  <si>
    <t>Measurement input | year</t>
  </si>
  <si>
    <t>Contingent Royalty Obligation | Measurement Input, Discount Rate | Minimum</t>
  </si>
  <si>
    <t>Measurement input</t>
  </si>
  <si>
    <t>Contingent Royalty Obligation | Measurement Input, Discount Rate | Maximum</t>
  </si>
  <si>
    <t>Estimate of Fair Value Measurement</t>
  </si>
  <si>
    <t>Contingent promissory note payable | $</t>
  </si>
  <si>
    <t>Fair Value Measurements and Short-Term Investments - Contingent Royalty Obligation (Details) $ in Thousands</t>
  </si>
  <si>
    <t>Fair Value, Liabilities Measured on Recurring Basis, Unobservable Input Reconciliation, Calculation [Roll Forward]</t>
  </si>
  <si>
    <t>Beginning balance</t>
  </si>
  <si>
    <t>FDA milestone payment</t>
  </si>
  <si>
    <t>Change in fair value recorded in operating expenses</t>
  </si>
  <si>
    <t>Ending balance</t>
  </si>
  <si>
    <t>Commitments and Contingencies - Narrative (Details) - USD ($)</t>
  </si>
  <si>
    <t>Loss Contingencies [Line Items]</t>
  </si>
  <si>
    <t>Percentage of annual rent escalation</t>
  </si>
  <si>
    <t>Purchase obligation</t>
  </si>
  <si>
    <t>Loss contingency accrual</t>
  </si>
  <si>
    <t>Daewoong</t>
  </si>
  <si>
    <t>Milestone payment in connection with license and supply agreement</t>
  </si>
  <si>
    <t>Commitments and Contingencies - Lease Cost (Details) $ in Thousands</t>
  </si>
  <si>
    <t>Fixed operating lease expense</t>
  </si>
  <si>
    <t>Variable operating lease expense</t>
  </si>
  <si>
    <t>Short-term operating lease expense</t>
  </si>
  <si>
    <t>Lease, cost</t>
  </si>
  <si>
    <t>Weighted-average remaining lease term in years - operating leases</t>
  </si>
  <si>
    <t>10 months 25 days</t>
  </si>
  <si>
    <t>Weighted-average discount rate</t>
  </si>
  <si>
    <t>Commitments and Contingencies - Operating Lease Maturity (Details) $ in Thousands</t>
  </si>
  <si>
    <t>Remainder of 2019</t>
  </si>
  <si>
    <t>Total operating lease payments</t>
  </si>
  <si>
    <t>Less: Imputed interest</t>
  </si>
  <si>
    <t>Present value of operating lease liabilities</t>
  </si>
  <si>
    <t>Stockholder's Equity - Narrative (Details) - USD ($) $ / shares in Units, $ in Thousands</t>
  </si>
  <si>
    <t>Nov. 21, 2017</t>
  </si>
  <si>
    <t>Nov. 21, 2018</t>
  </si>
  <si>
    <t>Class of Stock [Line Items]</t>
  </si>
  <si>
    <t>Maximum number of shares authorized under the plan (in shares)</t>
  </si>
  <si>
    <t>Annual increase percentage of maximum shares outstanding (equal to)</t>
  </si>
  <si>
    <t>4.00%</t>
  </si>
  <si>
    <t>Additional capital shares reserved for future issuance (in shares)</t>
  </si>
  <si>
    <t>Capital shares reserved for future issuance (in shares)</t>
  </si>
  <si>
    <t>Contractual term</t>
  </si>
  <si>
    <t>Capitalized compensation expense</t>
  </si>
  <si>
    <t>Minimum</t>
  </si>
  <si>
    <t>Award vesting period</t>
  </si>
  <si>
    <t>Maximum</t>
  </si>
  <si>
    <t>4 years</t>
  </si>
  <si>
    <t>Stockholders’ Equity - Schedule of Valuation Assumptions (Details) - Common stock options</t>
  </si>
  <si>
    <t>Volatility</t>
  </si>
  <si>
    <t>59.20%</t>
  </si>
  <si>
    <t>Risk-free interest rate</t>
  </si>
  <si>
    <t>2.62%</t>
  </si>
  <si>
    <t>2.40%</t>
  </si>
  <si>
    <t>Expected life in years</t>
  </si>
  <si>
    <t>6 years 2 months 1 day</t>
  </si>
  <si>
    <t>6 years 2 months 23 days</t>
  </si>
  <si>
    <t>Dividend yield rate</t>
  </si>
  <si>
    <t>0.00%</t>
  </si>
  <si>
    <t>Stockholders’ Equity - Schedule of Stock Option Activity (Details) - USD ($) $ / shares in Units, $ in Thousands</t>
  </si>
  <si>
    <t>Stock Options</t>
  </si>
  <si>
    <t>Granted (in shares)</t>
  </si>
  <si>
    <t>Weighted Average Contractual Term</t>
  </si>
  <si>
    <t>Common stock options</t>
  </si>
  <si>
    <t>Beginning balance (in shares)</t>
  </si>
  <si>
    <t>Exercised (in shares)</t>
  </si>
  <si>
    <t>Cancelled/forfeited (in shares)</t>
  </si>
  <si>
    <t>Ending balance (in shares)</t>
  </si>
  <si>
    <t>Exercisable (in shares)</t>
  </si>
  <si>
    <t>Weighted Average Exercise Price</t>
  </si>
  <si>
    <t>Beginning balance (in dollars per share)</t>
  </si>
  <si>
    <t>Granted (in dollars per share)</t>
  </si>
  <si>
    <t>Exercised (in dollars per share)</t>
  </si>
  <si>
    <t>Cancelled/forfeited (in dollars per share)</t>
  </si>
  <si>
    <t>Ending balance (in dollars per share)</t>
  </si>
  <si>
    <t>Exercisable (in dollars per share)</t>
  </si>
  <si>
    <t>8 years 285 days</t>
  </si>
  <si>
    <t>9 years 3 months 4 days</t>
  </si>
  <si>
    <t>Exercisable</t>
  </si>
  <si>
    <t>4 years 310 days</t>
  </si>
  <si>
    <t>Aggregate Intrinsic Value</t>
  </si>
  <si>
    <t>Granted</t>
  </si>
  <si>
    <t>Exercised</t>
  </si>
  <si>
    <t>Cancelled/forfeited</t>
  </si>
  <si>
    <t>Stockholders’ Equity - Nonvested Stock (Details)</t>
  </si>
  <si>
    <t>Mar. 31, 2019$ / sharesshares</t>
  </si>
  <si>
    <t>Beginning balance (in shares) | shares</t>
  </si>
  <si>
    <t>Granted (in shares) | shares</t>
  </si>
  <si>
    <t>Vested (in shares) | shares</t>
  </si>
  <si>
    <t>Cancelled/forfeited (in shares) | shares</t>
  </si>
  <si>
    <t>Ending balance (in shares) | shares</t>
  </si>
  <si>
    <t>Weighted Average Grant Date</t>
  </si>
  <si>
    <t>Beginning balance (in dollars per share) | $ / shares</t>
  </si>
  <si>
    <t>Granted (in dollars per share) | $ / shares</t>
  </si>
  <si>
    <t>Vested (in dollars per share) | $ / shares</t>
  </si>
  <si>
    <t>Cancelled/forfeited (in dollars per share) | $ / shares</t>
  </si>
  <si>
    <t>Ending balance (in dollars per share) | $ / shares</t>
  </si>
  <si>
    <t>Stockholders’ Equity - Restricted Stock Unit (Details) - Restricted stock units</t>
  </si>
  <si>
    <t>Restricted Stock Unit</t>
  </si>
  <si>
    <t>Forfeited (in shares) | shares</t>
  </si>
  <si>
    <t>Share-based Compensation Arrangement by Share-based Payment Award, Equity Instruments Other than Options, Nonvested, Weighted Average Grant Date Fair Value [Abstract]</t>
  </si>
  <si>
    <t>Forfeited (in dollars per share) | $ / shares</t>
  </si>
  <si>
    <t>Stockholder's Equity - Stock-based Compensation Expense Allocation (Details) - USD ($) $ in Thousands</t>
  </si>
  <si>
    <t>Share-based Compensation Arrangement by Share-based Payment Award, Compensation Cost [Line Items]</t>
  </si>
  <si>
    <t>Allocated stock-based compensation expense</t>
  </si>
  <si>
    <t>Net Loss per Share Attributable to Common Stockholders - Computation of EPS (Details) - USD ($) $ / shares in Units, $ in Thousands</t>
  </si>
  <si>
    <t>Net Loss per Share Attributable to Common Stockholders - Anti-dilutive Securities (Details) - shares shares in Thousands</t>
  </si>
  <si>
    <t>Antidilutive Securities Excluded from Computation of Earnings Per Share [Line Items]</t>
  </si>
  <si>
    <t>Securities excluded from the computation of diluted net loss per share (in shares)</t>
  </si>
  <si>
    <t>Unvested restricted stock uni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7333004</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6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35</v>
      </c>
      <c r="B11" s="4" t="s">
        <v>206</v>
      </c>
    </row>
    <row r="12" spans="1:2">
      <c r="A12" s="4" t="s">
        <v>207</v>
      </c>
      <c r="B12" s="4" t="s">
        <v>208</v>
      </c>
    </row>
    <row r="13" spans="1:2">
      <c r="A13" s="4" t="s">
        <v>39</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367</v>
      </c>
      <c r="C3" s="6" t="n">
        <v>93162</v>
      </c>
    </row>
    <row r="4" spans="1:3">
      <c r="A4" s="4" t="s">
        <v>34</v>
      </c>
      <c r="B4" s="5" t="n">
        <v>79313</v>
      </c>
      <c r="C4" s="5" t="n">
        <v>0</v>
      </c>
    </row>
    <row r="5" spans="1:3">
      <c r="A5" s="4" t="s">
        <v>35</v>
      </c>
      <c r="B5" s="5" t="n">
        <v>2578</v>
      </c>
      <c r="C5" s="5" t="n">
        <v>0</v>
      </c>
    </row>
    <row r="6" spans="1:3">
      <c r="A6" s="4" t="s">
        <v>36</v>
      </c>
      <c r="B6" s="5" t="n">
        <v>2826</v>
      </c>
      <c r="C6" s="5" t="n">
        <v>1177</v>
      </c>
    </row>
    <row r="7" spans="1:3">
      <c r="A7" s="4" t="s">
        <v>37</v>
      </c>
      <c r="B7" s="5" t="n">
        <v>139084</v>
      </c>
      <c r="C7" s="5" t="n">
        <v>94339</v>
      </c>
    </row>
    <row r="8" spans="1:3">
      <c r="A8" s="4" t="s">
        <v>38</v>
      </c>
      <c r="B8" s="5" t="n">
        <v>58782</v>
      </c>
      <c r="C8" s="5" t="n">
        <v>56076</v>
      </c>
    </row>
    <row r="9" spans="1:3">
      <c r="A9" s="4" t="s">
        <v>39</v>
      </c>
      <c r="B9" s="5" t="n">
        <v>21208</v>
      </c>
      <c r="C9" s="5" t="n">
        <v>21208</v>
      </c>
    </row>
    <row r="10" spans="1:3">
      <c r="A10" s="4" t="s">
        <v>40</v>
      </c>
      <c r="B10" s="5" t="n">
        <v>810</v>
      </c>
      <c r="C10" s="5" t="n">
        <v>0</v>
      </c>
    </row>
    <row r="11" spans="1:3">
      <c r="A11" s="4" t="s">
        <v>41</v>
      </c>
      <c r="B11" s="5" t="n">
        <v>1045</v>
      </c>
      <c r="C11" s="5" t="n">
        <v>221</v>
      </c>
    </row>
    <row r="12" spans="1:3">
      <c r="A12" s="4" t="s">
        <v>42</v>
      </c>
      <c r="B12" s="5" t="n">
        <v>220929</v>
      </c>
      <c r="C12" s="5" t="n">
        <v>171844</v>
      </c>
    </row>
    <row r="13" spans="1:3">
      <c r="A13" s="3" t="s">
        <v>43</v>
      </c>
    </row>
    <row r="14" spans="1:3">
      <c r="A14" s="4" t="s">
        <v>44</v>
      </c>
      <c r="B14" s="5" t="n">
        <v>1863</v>
      </c>
      <c r="C14" s="5" t="n">
        <v>1558</v>
      </c>
    </row>
    <row r="15" spans="1:3">
      <c r="A15" s="4" t="s">
        <v>45</v>
      </c>
      <c r="B15" s="5" t="n">
        <v>6735</v>
      </c>
      <c r="C15" s="5" t="n">
        <v>3718</v>
      </c>
    </row>
    <row r="16" spans="1:3">
      <c r="A16" s="4" t="s">
        <v>46</v>
      </c>
      <c r="B16" s="5" t="n">
        <v>802</v>
      </c>
      <c r="C16" s="5" t="n">
        <v>0</v>
      </c>
    </row>
    <row r="17" spans="1:3">
      <c r="A17" s="4" t="s">
        <v>47</v>
      </c>
      <c r="B17" s="5" t="n">
        <v>9400</v>
      </c>
      <c r="C17" s="5" t="n">
        <v>5276</v>
      </c>
    </row>
    <row r="18" spans="1:3">
      <c r="A18" s="4" t="s">
        <v>46</v>
      </c>
      <c r="B18" s="5" t="n">
        <v>29</v>
      </c>
      <c r="C18" s="5" t="n">
        <v>25</v>
      </c>
    </row>
    <row r="19" spans="1:3">
      <c r="A19" s="4" t="s">
        <v>48</v>
      </c>
      <c r="B19" s="5" t="n">
        <v>45900</v>
      </c>
      <c r="C19" s="5" t="n">
        <v>50200</v>
      </c>
    </row>
    <row r="20" spans="1:3">
      <c r="A20" s="4" t="s">
        <v>49</v>
      </c>
      <c r="B20" s="5" t="n">
        <v>17153</v>
      </c>
      <c r="C20" s="5" t="n">
        <v>16904</v>
      </c>
    </row>
    <row r="21" spans="1:3">
      <c r="A21" s="4" t="s">
        <v>50</v>
      </c>
      <c r="B21" s="5" t="n">
        <v>72557</v>
      </c>
      <c r="C21" s="5" t="n">
        <v>0</v>
      </c>
    </row>
    <row r="22" spans="1:3">
      <c r="A22" s="4" t="s">
        <v>51</v>
      </c>
      <c r="B22" s="5" t="n">
        <v>533</v>
      </c>
      <c r="C22" s="5" t="n">
        <v>15055</v>
      </c>
    </row>
    <row r="23" spans="1:3">
      <c r="A23" s="4" t="s">
        <v>52</v>
      </c>
      <c r="B23" s="5" t="n">
        <v>145572</v>
      </c>
      <c r="C23" s="5" t="n">
        <v>87460</v>
      </c>
    </row>
    <row r="24" spans="1:3">
      <c r="A24" s="4" t="s">
        <v>53</v>
      </c>
      <c r="B24" s="4" t="s">
        <v>54</v>
      </c>
      <c r="C24" s="4" t="s">
        <v>54</v>
      </c>
    </row>
    <row r="25" spans="1:3">
      <c r="A25" s="3" t="s">
        <v>55</v>
      </c>
    </row>
    <row r="26" spans="1:3">
      <c r="A26" s="4" t="s">
        <v>56</v>
      </c>
      <c r="B26" s="5" t="n">
        <v>0</v>
      </c>
      <c r="C26" s="5" t="n">
        <v>0</v>
      </c>
    </row>
    <row r="27" spans="1:3">
      <c r="A27" s="4" t="s">
        <v>57</v>
      </c>
      <c r="B27" s="5" t="n">
        <v>1</v>
      </c>
      <c r="C27" s="5" t="n">
        <v>1</v>
      </c>
    </row>
    <row r="28" spans="1:3">
      <c r="A28" s="4" t="s">
        <v>58</v>
      </c>
      <c r="B28" s="5" t="n">
        <v>209365</v>
      </c>
      <c r="C28" s="5" t="n">
        <v>207408</v>
      </c>
    </row>
    <row r="29" spans="1:3">
      <c r="A29" s="4" t="s">
        <v>59</v>
      </c>
      <c r="B29" s="5" t="n">
        <v>-9</v>
      </c>
      <c r="C29" s="5" t="n">
        <v>0</v>
      </c>
    </row>
    <row r="30" spans="1:3">
      <c r="A30" s="4" t="s">
        <v>60</v>
      </c>
      <c r="B30" s="5" t="n">
        <v>-134000</v>
      </c>
      <c r="C30" s="5" t="n">
        <v>-123025</v>
      </c>
    </row>
    <row r="31" spans="1:3">
      <c r="A31" s="4" t="s">
        <v>61</v>
      </c>
      <c r="B31" s="5" t="n">
        <v>75357</v>
      </c>
      <c r="C31" s="5" t="n">
        <v>84384</v>
      </c>
    </row>
    <row r="32" spans="1:3">
      <c r="A32" s="4" t="s">
        <v>62</v>
      </c>
      <c r="B32" s="6" t="n">
        <v>220929</v>
      </c>
      <c r="C32" s="6" t="n">
        <v>17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61</v>
      </c>
      <c r="B1" s="2" t="s">
        <v>64</v>
      </c>
      <c r="C1" s="2" t="s">
        <v>262</v>
      </c>
      <c r="D1" s="2" t="s">
        <v>263</v>
      </c>
      <c r="E1" s="2" t="s">
        <v>2</v>
      </c>
      <c r="F1" s="2" t="s">
        <v>75</v>
      </c>
      <c r="G1" s="2" t="s">
        <v>31</v>
      </c>
    </row>
    <row r="2" spans="1:7">
      <c r="A2" s="3" t="s">
        <v>264</v>
      </c>
    </row>
    <row r="3" spans="1:7">
      <c r="A3" s="4" t="s">
        <v>265</v>
      </c>
      <c r="B3" s="6" t="n">
        <v>12</v>
      </c>
      <c r="C3" s="6" t="n">
        <v>20</v>
      </c>
    </row>
    <row r="4" spans="1:7">
      <c r="A4" s="4" t="s">
        <v>143</v>
      </c>
      <c r="B4" s="6" t="n">
        <v>56300</v>
      </c>
      <c r="E4" s="6" t="n">
        <v>67700</v>
      </c>
    </row>
    <row r="5" spans="1:7">
      <c r="A5" s="4" t="s">
        <v>71</v>
      </c>
      <c r="B5" s="5" t="n">
        <v>100000000</v>
      </c>
      <c r="E5" s="5" t="n">
        <v>100000000</v>
      </c>
      <c r="G5" s="5" t="n">
        <v>100000000</v>
      </c>
    </row>
    <row r="6" spans="1:7">
      <c r="A6" s="4" t="s">
        <v>70</v>
      </c>
      <c r="B6" s="7" t="n">
        <v>1e-05</v>
      </c>
      <c r="E6" s="7" t="n">
        <v>1e-05</v>
      </c>
      <c r="G6" s="7" t="n">
        <v>1e-05</v>
      </c>
    </row>
    <row r="7" spans="1:7">
      <c r="A7" s="4" t="s">
        <v>67</v>
      </c>
      <c r="B7" s="5" t="n">
        <v>10000000</v>
      </c>
      <c r="E7" s="5" t="n">
        <v>10000000</v>
      </c>
      <c r="G7" s="5" t="n">
        <v>10000000</v>
      </c>
    </row>
    <row r="8" spans="1:7">
      <c r="A8" s="4" t="s">
        <v>66</v>
      </c>
      <c r="B8" s="7" t="n">
        <v>1e-05</v>
      </c>
      <c r="E8" s="7" t="n">
        <v>1e-05</v>
      </c>
      <c r="G8" s="7" t="n">
        <v>1e-05</v>
      </c>
    </row>
    <row r="9" spans="1:7">
      <c r="A9" s="4" t="s">
        <v>266</v>
      </c>
      <c r="D9" s="5" t="n">
        <v>3600000</v>
      </c>
    </row>
    <row r="10" spans="1:7">
      <c r="A10" s="4" t="s">
        <v>88</v>
      </c>
      <c r="E10" s="6" t="n">
        <v>-10975</v>
      </c>
      <c r="F10" s="6" t="n">
        <v>-6162</v>
      </c>
    </row>
    <row r="11" spans="1:7">
      <c r="A11" s="4" t="s">
        <v>267</v>
      </c>
      <c r="E11" s="5" t="n">
        <v>-19200</v>
      </c>
      <c r="F11" s="6" t="n">
        <v>-2201</v>
      </c>
    </row>
    <row r="12" spans="1:7">
      <c r="A12" s="4" t="s">
        <v>33</v>
      </c>
      <c r="E12" s="5" t="n">
        <v>54367</v>
      </c>
      <c r="G12" s="6" t="n">
        <v>93162</v>
      </c>
    </row>
    <row r="13" spans="1:7">
      <c r="A13" s="4" t="s">
        <v>34</v>
      </c>
      <c r="E13" s="5" t="n">
        <v>79313</v>
      </c>
      <c r="G13" s="5" t="n">
        <v>0</v>
      </c>
    </row>
    <row r="14" spans="1:7">
      <c r="A14" s="4" t="s">
        <v>60</v>
      </c>
      <c r="E14" s="6" t="n">
        <v>134000</v>
      </c>
      <c r="G14" s="6" t="n">
        <v>123025</v>
      </c>
    </row>
    <row r="15" spans="1:7">
      <c r="A15" s="4" t="s">
        <v>268</v>
      </c>
    </row>
    <row r="16" spans="1:7">
      <c r="A16" s="3" t="s">
        <v>264</v>
      </c>
    </row>
    <row r="17" spans="1:7">
      <c r="A17" s="4" t="s">
        <v>269</v>
      </c>
      <c r="E17" s="4" t="s">
        <v>270</v>
      </c>
    </row>
    <row r="18" spans="1:7">
      <c r="A18" s="4" t="s">
        <v>271</v>
      </c>
    </row>
    <row r="19" spans="1:7">
      <c r="A19" s="3" t="s">
        <v>264</v>
      </c>
    </row>
    <row r="20" spans="1:7">
      <c r="A20" s="4" t="s">
        <v>272</v>
      </c>
      <c r="B20" s="5" t="n">
        <v>5047514</v>
      </c>
    </row>
    <row r="21" spans="1:7">
      <c r="A21" s="4" t="s">
        <v>273</v>
      </c>
    </row>
    <row r="22" spans="1:7">
      <c r="A22" s="3" t="s">
        <v>264</v>
      </c>
    </row>
    <row r="23" spans="1:7">
      <c r="A23" s="4" t="s">
        <v>272</v>
      </c>
      <c r="B23" s="5" t="n">
        <v>47514</v>
      </c>
    </row>
    <row r="24" spans="1:7">
      <c r="A24" s="4" t="s">
        <v>266</v>
      </c>
      <c r="C24" s="5" t="n">
        <v>600000</v>
      </c>
    </row>
    <row r="25" spans="1:7">
      <c r="A25" s="4" t="s">
        <v>274</v>
      </c>
    </row>
    <row r="26" spans="1:7">
      <c r="A26" s="3" t="s">
        <v>264</v>
      </c>
    </row>
    <row r="27" spans="1:7">
      <c r="A27" s="4" t="s">
        <v>266</v>
      </c>
      <c r="F27" s="5" t="n">
        <v>5047514</v>
      </c>
    </row>
    <row r="28" spans="1:7">
      <c r="A28" s="4" t="s">
        <v>275</v>
      </c>
    </row>
    <row r="29" spans="1:7">
      <c r="A29" s="3" t="s">
        <v>264</v>
      </c>
    </row>
    <row r="30" spans="1:7">
      <c r="A30" s="4" t="s">
        <v>276</v>
      </c>
      <c r="B30" s="5" t="n">
        <v>20658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277</v>
      </c>
      <c r="B1" s="2" t="s">
        <v>1</v>
      </c>
      <c r="D1" s="2" t="s">
        <v>278</v>
      </c>
    </row>
    <row r="2" spans="1:4">
      <c r="B2" s="2" t="s">
        <v>279</v>
      </c>
      <c r="C2" s="2" t="s">
        <v>280</v>
      </c>
      <c r="D2" s="2" t="s">
        <v>281</v>
      </c>
    </row>
    <row r="3" spans="1:4">
      <c r="A3" s="3" t="s">
        <v>167</v>
      </c>
    </row>
    <row r="4" spans="1:4">
      <c r="A4" s="4" t="s">
        <v>282</v>
      </c>
      <c r="B4" s="5" t="n">
        <v>1</v>
      </c>
    </row>
    <row r="5" spans="1:4">
      <c r="A5" s="4" t="s">
        <v>283</v>
      </c>
      <c r="B5" s="6" t="n">
        <v>0</v>
      </c>
    </row>
    <row r="6" spans="1:4">
      <c r="A6" s="4" t="s">
        <v>284</v>
      </c>
      <c r="B6" s="5" t="n">
        <v>0</v>
      </c>
    </row>
    <row r="7" spans="1:4">
      <c r="A7" s="4" t="s">
        <v>285</v>
      </c>
      <c r="B7" s="5" t="n">
        <v>14523000</v>
      </c>
      <c r="C7" s="6" t="n">
        <v>-10000</v>
      </c>
    </row>
    <row r="8" spans="1:4">
      <c r="A8" s="4" t="s">
        <v>286</v>
      </c>
      <c r="B8" s="5" t="n">
        <v>-14500000</v>
      </c>
      <c r="D8" s="6" t="n">
        <v>34500000</v>
      </c>
    </row>
    <row r="9" spans="1:4">
      <c r="A9" s="4" t="s">
        <v>287</v>
      </c>
      <c r="B9" s="6" t="n">
        <v>14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31</v>
      </c>
    </row>
    <row r="2" spans="1:4">
      <c r="A2" s="3" t="s">
        <v>290</v>
      </c>
    </row>
    <row r="3" spans="1:4">
      <c r="A3" s="4" t="s">
        <v>291</v>
      </c>
      <c r="C3" s="6" t="n">
        <v>25000</v>
      </c>
      <c r="D3" s="6" t="n">
        <v>25000</v>
      </c>
    </row>
    <row r="4" spans="1:4">
      <c r="A4" s="3" t="s">
        <v>292</v>
      </c>
    </row>
    <row r="5" spans="1:4">
      <c r="A5" s="4" t="s">
        <v>40</v>
      </c>
      <c r="B5" s="6" t="n">
        <v>810</v>
      </c>
      <c r="C5" s="5" t="n">
        <v>1029</v>
      </c>
      <c r="D5" s="5" t="n">
        <v>0</v>
      </c>
    </row>
    <row r="6" spans="1:4">
      <c r="A6" s="3" t="s">
        <v>46</v>
      </c>
    </row>
    <row r="7" spans="1:4">
      <c r="A7" s="4" t="s">
        <v>293</v>
      </c>
      <c r="B7" s="5" t="n">
        <v>802</v>
      </c>
      <c r="C7" s="5" t="n">
        <v>916</v>
      </c>
      <c r="D7" s="5" t="n">
        <v>0</v>
      </c>
    </row>
    <row r="8" spans="1:4">
      <c r="A8" s="4" t="s">
        <v>294</v>
      </c>
      <c r="B8" s="5" t="n">
        <v>29</v>
      </c>
      <c r="C8" s="5" t="n">
        <v>138</v>
      </c>
      <c r="D8" s="5" t="n">
        <v>25</v>
      </c>
    </row>
    <row r="9" spans="1:4">
      <c r="A9" s="4" t="s">
        <v>295</v>
      </c>
      <c r="D9" s="6" t="n">
        <v>0</v>
      </c>
    </row>
    <row r="10" spans="1:4">
      <c r="A10" s="4" t="s">
        <v>296</v>
      </c>
    </row>
    <row r="11" spans="1:4">
      <c r="A11" s="3" t="s">
        <v>292</v>
      </c>
    </row>
    <row r="12" spans="1:4">
      <c r="A12" s="4" t="s">
        <v>40</v>
      </c>
      <c r="B12" s="6" t="n">
        <v>1029</v>
      </c>
    </row>
    <row r="13" spans="1:4">
      <c r="A13" s="3" t="s">
        <v>46</v>
      </c>
    </row>
    <row r="14" spans="1:4">
      <c r="A14" s="4" t="s">
        <v>293</v>
      </c>
      <c r="C14" s="5" t="n">
        <v>916</v>
      </c>
    </row>
    <row r="15" spans="1:4">
      <c r="A15" s="4" t="s">
        <v>294</v>
      </c>
      <c r="C15" s="6" t="n">
        <v>1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32"/>
    <col customWidth="1" max="12" min="12" width="21"/>
  </cols>
  <sheetData>
    <row r="1" spans="1:12">
      <c r="A1" s="1" t="s">
        <v>297</v>
      </c>
      <c r="B1" s="2" t="s">
        <v>298</v>
      </c>
      <c r="C1" s="2" t="s">
        <v>299</v>
      </c>
      <c r="D1" s="2" t="s">
        <v>300</v>
      </c>
      <c r="E1" s="2" t="s">
        <v>301</v>
      </c>
      <c r="F1" s="2" t="s">
        <v>302</v>
      </c>
      <c r="G1" s="2" t="s">
        <v>303</v>
      </c>
      <c r="H1" s="2" t="s">
        <v>304</v>
      </c>
      <c r="I1" s="2" t="s">
        <v>280</v>
      </c>
      <c r="J1" s="2" t="s">
        <v>305</v>
      </c>
      <c r="K1" s="2" t="s">
        <v>306</v>
      </c>
      <c r="L1" s="2" t="s">
        <v>281</v>
      </c>
    </row>
    <row r="2" spans="1:12">
      <c r="A2" s="3" t="s">
        <v>307</v>
      </c>
    </row>
    <row r="3" spans="1:12">
      <c r="A3" s="4" t="s">
        <v>60</v>
      </c>
      <c r="H3" s="6" t="n">
        <v>134000000</v>
      </c>
      <c r="L3" s="6" t="n">
        <v>123025000</v>
      </c>
    </row>
    <row r="4" spans="1:12">
      <c r="A4" s="4" t="s">
        <v>156</v>
      </c>
      <c r="H4" s="5" t="n">
        <v>0</v>
      </c>
      <c r="I4" s="6" t="n">
        <v>73690000</v>
      </c>
    </row>
    <row r="5" spans="1:12">
      <c r="A5" s="4" t="s">
        <v>48</v>
      </c>
      <c r="B5" s="6" t="n">
        <v>39700000</v>
      </c>
      <c r="H5" s="5" t="n">
        <v>45900000</v>
      </c>
      <c r="L5" s="5" t="n">
        <v>50200000</v>
      </c>
    </row>
    <row r="6" spans="1:12">
      <c r="A6" s="4" t="s">
        <v>49</v>
      </c>
      <c r="B6" s="5" t="n">
        <v>16000000</v>
      </c>
      <c r="H6" s="5" t="n">
        <v>17153000</v>
      </c>
      <c r="L6" s="6" t="n">
        <v>16904000</v>
      </c>
    </row>
    <row r="7" spans="1:12">
      <c r="A7" s="4" t="s">
        <v>308</v>
      </c>
    </row>
    <row r="8" spans="1:12">
      <c r="A8" s="3" t="s">
        <v>307</v>
      </c>
    </row>
    <row r="9" spans="1:12">
      <c r="A9" s="4" t="s">
        <v>309</v>
      </c>
      <c r="C9" s="4" t="s">
        <v>310</v>
      </c>
    </row>
    <row r="10" spans="1:12">
      <c r="A10" s="4" t="s">
        <v>311</v>
      </c>
      <c r="C10" s="6" t="n">
        <v>140700000</v>
      </c>
    </row>
    <row r="11" spans="1:12">
      <c r="A11" s="4" t="s">
        <v>312</v>
      </c>
      <c r="C11" s="5" t="n">
        <v>56300000</v>
      </c>
    </row>
    <row r="12" spans="1:12">
      <c r="A12" s="4" t="s">
        <v>313</v>
      </c>
      <c r="D12" s="4" t="s">
        <v>314</v>
      </c>
    </row>
    <row r="13" spans="1:12">
      <c r="A13" s="4" t="s">
        <v>315</v>
      </c>
      <c r="E13" s="6" t="n">
        <v>9600000</v>
      </c>
    </row>
    <row r="14" spans="1:12">
      <c r="A14" s="4" t="s">
        <v>316</v>
      </c>
    </row>
    <row r="15" spans="1:12">
      <c r="A15" s="3" t="s">
        <v>307</v>
      </c>
    </row>
    <row r="16" spans="1:12">
      <c r="A16" s="4" t="s">
        <v>317</v>
      </c>
      <c r="I16" s="5" t="n">
        <v>800000</v>
      </c>
    </row>
    <row r="17" spans="1:12">
      <c r="A17" s="4" t="s">
        <v>156</v>
      </c>
      <c r="I17" s="5" t="n">
        <v>100000</v>
      </c>
    </row>
    <row r="18" spans="1:12">
      <c r="A18" s="4" t="s">
        <v>318</v>
      </c>
    </row>
    <row r="19" spans="1:12">
      <c r="A19" s="3" t="s">
        <v>307</v>
      </c>
    </row>
    <row r="20" spans="1:12">
      <c r="A20" s="4" t="s">
        <v>319</v>
      </c>
      <c r="K20" s="5" t="n">
        <v>2</v>
      </c>
    </row>
    <row r="21" spans="1:12">
      <c r="A21" s="4" t="s">
        <v>320</v>
      </c>
      <c r="K21" s="4" t="s">
        <v>321</v>
      </c>
    </row>
    <row r="22" spans="1:12">
      <c r="A22" s="4" t="s">
        <v>322</v>
      </c>
      <c r="G22" s="5" t="n">
        <v>2</v>
      </c>
    </row>
    <row r="23" spans="1:12">
      <c r="A23" s="4" t="s">
        <v>309</v>
      </c>
      <c r="G23" s="4" t="s">
        <v>323</v>
      </c>
    </row>
    <row r="24" spans="1:12">
      <c r="A24" s="4" t="s">
        <v>324</v>
      </c>
    </row>
    <row r="25" spans="1:12">
      <c r="A25" s="3" t="s">
        <v>307</v>
      </c>
    </row>
    <row r="26" spans="1:12">
      <c r="A26" s="4" t="s">
        <v>325</v>
      </c>
      <c r="K26" s="6" t="n">
        <v>2500000</v>
      </c>
    </row>
    <row r="27" spans="1:12">
      <c r="A27" s="4" t="s">
        <v>326</v>
      </c>
    </row>
    <row r="28" spans="1:12">
      <c r="A28" s="3" t="s">
        <v>307</v>
      </c>
    </row>
    <row r="29" spans="1:12">
      <c r="A29" s="4" t="s">
        <v>325</v>
      </c>
      <c r="K29" s="6" t="n">
        <v>55000000</v>
      </c>
    </row>
    <row r="30" spans="1:12">
      <c r="A30" s="4" t="s">
        <v>327</v>
      </c>
    </row>
    <row r="31" spans="1:12">
      <c r="A31" s="3" t="s">
        <v>307</v>
      </c>
    </row>
    <row r="32" spans="1:12">
      <c r="A32" s="4" t="s">
        <v>328</v>
      </c>
      <c r="D32" s="6" t="n">
        <v>1600000</v>
      </c>
    </row>
    <row r="33" spans="1:12">
      <c r="A33" s="4" t="s">
        <v>329</v>
      </c>
      <c r="D33" s="4" t="s">
        <v>330</v>
      </c>
    </row>
    <row r="34" spans="1:12">
      <c r="A34" s="4" t="s">
        <v>331</v>
      </c>
    </row>
    <row r="35" spans="1:12">
      <c r="A35" s="3" t="s">
        <v>307</v>
      </c>
    </row>
    <row r="36" spans="1:12">
      <c r="A36" s="4" t="s">
        <v>328</v>
      </c>
      <c r="D36" s="6" t="n">
        <v>700000</v>
      </c>
    </row>
    <row r="37" spans="1:12">
      <c r="A37" s="4" t="s">
        <v>332</v>
      </c>
    </row>
    <row r="38" spans="1:12">
      <c r="A38" s="3" t="s">
        <v>307</v>
      </c>
    </row>
    <row r="39" spans="1:12">
      <c r="A39" s="4" t="s">
        <v>317</v>
      </c>
      <c r="B39" s="5" t="n">
        <v>55700000</v>
      </c>
      <c r="D39" s="5" t="n">
        <v>20000000</v>
      </c>
    </row>
    <row r="40" spans="1:12">
      <c r="A40" s="4" t="s">
        <v>333</v>
      </c>
      <c r="D40" s="6" t="n">
        <v>9200000</v>
      </c>
    </row>
    <row r="41" spans="1:12">
      <c r="A41" s="4" t="s">
        <v>334</v>
      </c>
      <c r="D41" s="4" t="s">
        <v>335</v>
      </c>
    </row>
    <row r="42" spans="1:12">
      <c r="A42" s="4" t="s">
        <v>336</v>
      </c>
      <c r="D42" s="4" t="s">
        <v>337</v>
      </c>
    </row>
    <row r="43" spans="1:12">
      <c r="A43" s="4" t="s">
        <v>338</v>
      </c>
    </row>
    <row r="44" spans="1:12">
      <c r="A44" s="3" t="s">
        <v>307</v>
      </c>
    </row>
    <row r="45" spans="1:12">
      <c r="A45" s="4" t="s">
        <v>317</v>
      </c>
      <c r="I45" s="5" t="n">
        <v>400000</v>
      </c>
    </row>
    <row r="46" spans="1:12">
      <c r="A46" s="4" t="s">
        <v>339</v>
      </c>
    </row>
    <row r="47" spans="1:12">
      <c r="A47" s="3" t="s">
        <v>307</v>
      </c>
    </row>
    <row r="48" spans="1:12">
      <c r="A48" s="4" t="s">
        <v>311</v>
      </c>
      <c r="B48" s="5" t="n">
        <v>140700000</v>
      </c>
      <c r="I48" s="6" t="n">
        <v>2000000</v>
      </c>
      <c r="J48" s="6" t="n">
        <v>138700000</v>
      </c>
    </row>
    <row r="49" spans="1:12">
      <c r="A49" s="4" t="s">
        <v>60</v>
      </c>
      <c r="C49" s="6" t="n">
        <v>600000</v>
      </c>
    </row>
    <row r="50" spans="1:12">
      <c r="A50" s="4" t="s">
        <v>156</v>
      </c>
      <c r="B50" s="5" t="n">
        <v>73700000</v>
      </c>
      <c r="F50" s="6" t="n">
        <v>1100000</v>
      </c>
      <c r="H50" s="6" t="n">
        <v>73700000</v>
      </c>
    </row>
    <row r="51" spans="1:12">
      <c r="A51" s="4" t="s">
        <v>340</v>
      </c>
      <c r="B51" s="6" t="n">
        <v>6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1</v>
      </c>
    </row>
    <row r="3" spans="1:3">
      <c r="A3" s="3" t="s">
        <v>342</v>
      </c>
    </row>
    <row r="4" spans="1:3">
      <c r="A4" s="4" t="s">
        <v>343</v>
      </c>
      <c r="B4" s="6" t="n">
        <v>59266</v>
      </c>
    </row>
    <row r="5" spans="1:3">
      <c r="A5" s="4" t="s">
        <v>344</v>
      </c>
      <c r="B5" s="5" t="n">
        <v>-484</v>
      </c>
    </row>
    <row r="6" spans="1:3">
      <c r="A6" s="4" t="s">
        <v>345</v>
      </c>
      <c r="B6" s="5" t="n">
        <v>57592</v>
      </c>
    </row>
    <row r="7" spans="1:3">
      <c r="A7" s="4" t="s">
        <v>38</v>
      </c>
      <c r="B7" s="5" t="n">
        <v>58782</v>
      </c>
      <c r="C7" s="6" t="n">
        <v>56076</v>
      </c>
    </row>
    <row r="8" spans="1:3">
      <c r="A8" s="3" t="s">
        <v>346</v>
      </c>
    </row>
    <row r="9" spans="1:3">
      <c r="A9" s="4" t="s">
        <v>39</v>
      </c>
      <c r="B9" s="5" t="n">
        <v>21208</v>
      </c>
      <c r="C9" s="5" t="n">
        <v>21208</v>
      </c>
    </row>
    <row r="10" spans="1:3">
      <c r="A10" s="4" t="s">
        <v>347</v>
      </c>
      <c r="B10" s="5" t="n">
        <v>80474</v>
      </c>
    </row>
    <row r="11" spans="1:3">
      <c r="A11" s="4" t="s">
        <v>348</v>
      </c>
      <c r="B11" s="5" t="n">
        <v>79990</v>
      </c>
      <c r="C11" s="5" t="n">
        <v>77284</v>
      </c>
    </row>
    <row r="12" spans="1:3">
      <c r="A12" s="4" t="s">
        <v>349</v>
      </c>
    </row>
    <row r="13" spans="1:3">
      <c r="A13" s="3" t="s">
        <v>342</v>
      </c>
    </row>
    <row r="14" spans="1:3">
      <c r="A14" s="4" t="s">
        <v>343</v>
      </c>
      <c r="B14" s="5" t="n">
        <v>58076</v>
      </c>
    </row>
    <row r="15" spans="1:3">
      <c r="A15" s="4" t="s">
        <v>344</v>
      </c>
      <c r="B15" s="5" t="n">
        <v>-484</v>
      </c>
    </row>
    <row r="16" spans="1:3">
      <c r="A16" s="4" t="s">
        <v>345</v>
      </c>
      <c r="B16" s="6" t="n">
        <v>57592</v>
      </c>
    </row>
    <row r="17" spans="1:3">
      <c r="A17" s="4" t="s">
        <v>350</v>
      </c>
      <c r="B17" s="4" t="s">
        <v>351</v>
      </c>
    </row>
    <row r="18" spans="1:3">
      <c r="A18" s="4" t="s">
        <v>352</v>
      </c>
    </row>
    <row r="19" spans="1:3">
      <c r="A19" s="3" t="s">
        <v>342</v>
      </c>
    </row>
    <row r="20" spans="1:3">
      <c r="A20" s="4" t="s">
        <v>343</v>
      </c>
      <c r="B20" s="6" t="n">
        <v>1190</v>
      </c>
    </row>
    <row r="21" spans="1:3">
      <c r="A21" s="4" t="s">
        <v>344</v>
      </c>
      <c r="B21" s="5" t="n">
        <v>0</v>
      </c>
    </row>
    <row r="22" spans="1:3">
      <c r="A22" s="4" t="s">
        <v>345</v>
      </c>
      <c r="B22" s="6" t="n">
        <v>1190</v>
      </c>
    </row>
    <row r="23" spans="1:3">
      <c r="A23" s="4" t="s">
        <v>350</v>
      </c>
      <c r="B23" s="4" t="s">
        <v>353</v>
      </c>
    </row>
    <row r="24" spans="1:3">
      <c r="A24" s="4" t="s">
        <v>354</v>
      </c>
    </row>
    <row r="25" spans="1:3">
      <c r="A25" s="3" t="s">
        <v>346</v>
      </c>
    </row>
    <row r="26" spans="1:3">
      <c r="A26" s="4" t="s">
        <v>355</v>
      </c>
      <c r="C26" s="6" t="n">
        <v>560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04</v>
      </c>
    </row>
    <row r="2" spans="1:2">
      <c r="A2" s="3" t="s">
        <v>173</v>
      </c>
    </row>
    <row r="3" spans="1:2">
      <c r="A3" s="4" t="s">
        <v>357</v>
      </c>
      <c r="B3" s="6" t="n">
        <v>2178</v>
      </c>
    </row>
    <row r="4" spans="1:2">
      <c r="A4" s="4" t="s">
        <v>358</v>
      </c>
      <c r="B4" s="5" t="n">
        <v>2904</v>
      </c>
    </row>
    <row r="5" spans="1:2">
      <c r="A5" s="4" t="s">
        <v>359</v>
      </c>
      <c r="B5" s="5" t="n">
        <v>2904</v>
      </c>
    </row>
    <row r="6" spans="1:2">
      <c r="A6" s="4" t="s">
        <v>360</v>
      </c>
      <c r="B6" s="5" t="n">
        <v>2904</v>
      </c>
    </row>
    <row r="7" spans="1:2">
      <c r="A7" s="4" t="s">
        <v>361</v>
      </c>
      <c r="B7" s="5" t="n">
        <v>2904</v>
      </c>
    </row>
    <row r="8" spans="1:2">
      <c r="A8" s="4" t="s">
        <v>362</v>
      </c>
      <c r="B8" s="5" t="n">
        <v>43798</v>
      </c>
    </row>
    <row r="9" spans="1:2">
      <c r="A9" s="4" t="s">
        <v>345</v>
      </c>
      <c r="B9" s="6" t="n">
        <v>57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3</v>
      </c>
      <c r="B1" s="2" t="s">
        <v>2</v>
      </c>
      <c r="C1" s="2" t="s">
        <v>31</v>
      </c>
      <c r="D1" s="2" t="s">
        <v>64</v>
      </c>
    </row>
    <row r="2" spans="1:4">
      <c r="A2" s="3" t="s">
        <v>65</v>
      </c>
    </row>
    <row r="3" spans="1:4">
      <c r="A3" s="4" t="s">
        <v>66</v>
      </c>
      <c r="B3" s="7" t="n">
        <v>1e-05</v>
      </c>
      <c r="C3" s="7" t="n">
        <v>1e-05</v>
      </c>
      <c r="D3" s="7" t="n">
        <v>1e-05</v>
      </c>
    </row>
    <row r="4" spans="1:4">
      <c r="A4" s="4" t="s">
        <v>67</v>
      </c>
      <c r="B4" s="5" t="n">
        <v>10000000</v>
      </c>
      <c r="C4" s="5" t="n">
        <v>10000000</v>
      </c>
      <c r="D4" s="5" t="n">
        <v>10000000</v>
      </c>
    </row>
    <row r="5" spans="1:4">
      <c r="A5" s="4" t="s">
        <v>68</v>
      </c>
      <c r="B5" s="5" t="n">
        <v>0</v>
      </c>
      <c r="C5" s="5" t="n">
        <v>0</v>
      </c>
    </row>
    <row r="6" spans="1:4">
      <c r="A6" s="4" t="s">
        <v>69</v>
      </c>
      <c r="B6" s="5" t="n">
        <v>0</v>
      </c>
      <c r="C6" s="5" t="n">
        <v>0</v>
      </c>
    </row>
    <row r="7" spans="1:4">
      <c r="A7" s="4" t="s">
        <v>70</v>
      </c>
      <c r="B7" s="7" t="n">
        <v>1e-05</v>
      </c>
      <c r="C7" s="7" t="n">
        <v>1e-05</v>
      </c>
      <c r="D7" s="7" t="n">
        <v>1e-05</v>
      </c>
    </row>
    <row r="8" spans="1:4">
      <c r="A8" s="4" t="s">
        <v>71</v>
      </c>
      <c r="B8" s="5" t="n">
        <v>100000000</v>
      </c>
      <c r="C8" s="5" t="n">
        <v>100000000</v>
      </c>
      <c r="D8" s="5" t="n">
        <v>100000000</v>
      </c>
    </row>
    <row r="9" spans="1:4">
      <c r="A9" s="4" t="s">
        <v>72</v>
      </c>
      <c r="B9" s="5" t="n">
        <v>27285363</v>
      </c>
      <c r="C9" s="5" t="n">
        <v>27274991</v>
      </c>
    </row>
    <row r="10" spans="1:4">
      <c r="A10" s="4" t="s">
        <v>73</v>
      </c>
      <c r="B10" s="5" t="n">
        <v>27285363</v>
      </c>
      <c r="C10" s="5" t="n">
        <v>27274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64</v>
      </c>
      <c r="C1" s="2" t="s">
        <v>365</v>
      </c>
      <c r="D1" s="2" t="s">
        <v>2</v>
      </c>
      <c r="E1" s="2" t="s">
        <v>75</v>
      </c>
    </row>
    <row r="2" spans="1:5">
      <c r="A2" s="3" t="s">
        <v>366</v>
      </c>
    </row>
    <row r="3" spans="1:5">
      <c r="A3" s="4" t="s">
        <v>140</v>
      </c>
      <c r="D3" s="6" t="n">
        <v>2000</v>
      </c>
      <c r="E3" s="6" t="n">
        <v>0</v>
      </c>
    </row>
    <row r="4" spans="1:5">
      <c r="A4" s="4" t="s">
        <v>367</v>
      </c>
      <c r="D4" s="5" t="n">
        <v>57592</v>
      </c>
    </row>
    <row r="5" spans="1:5">
      <c r="A5" s="4" t="s">
        <v>368</v>
      </c>
      <c r="D5" s="6" t="n">
        <v>1200</v>
      </c>
    </row>
    <row r="6" spans="1:5">
      <c r="A6" s="4" t="s">
        <v>369</v>
      </c>
    </row>
    <row r="7" spans="1:5">
      <c r="A7" s="3" t="s">
        <v>366</v>
      </c>
    </row>
    <row r="8" spans="1:5">
      <c r="A8" s="4" t="s">
        <v>370</v>
      </c>
      <c r="C8" s="6" t="n">
        <v>21200</v>
      </c>
    </row>
    <row r="9" spans="1:5">
      <c r="A9" s="4" t="s">
        <v>371</v>
      </c>
      <c r="C9" s="6" t="n">
        <v>56100</v>
      </c>
    </row>
    <row r="10" spans="1:5">
      <c r="A10" s="4" t="s">
        <v>372</v>
      </c>
      <c r="C10" s="4" t="s">
        <v>373</v>
      </c>
    </row>
    <row r="11" spans="1:5">
      <c r="A11" s="4" t="s">
        <v>374</v>
      </c>
      <c r="C11" s="6" t="n">
        <v>13500</v>
      </c>
    </row>
    <row r="12" spans="1:5">
      <c r="A12" s="4" t="s">
        <v>140</v>
      </c>
      <c r="B12" s="6" t="n">
        <v>2000</v>
      </c>
    </row>
    <row r="13" spans="1:5">
      <c r="A13" s="4" t="s">
        <v>349</v>
      </c>
    </row>
    <row r="14" spans="1:5">
      <c r="A14" s="3" t="s">
        <v>366</v>
      </c>
    </row>
    <row r="15" spans="1:5">
      <c r="A15" s="4" t="s">
        <v>350</v>
      </c>
      <c r="D15" s="4" t="s">
        <v>351</v>
      </c>
    </row>
    <row r="16" spans="1:5">
      <c r="A16" s="4" t="s">
        <v>367</v>
      </c>
      <c r="D16" s="6" t="n">
        <v>57592</v>
      </c>
    </row>
    <row r="17" spans="1:5">
      <c r="A17" s="4" t="s">
        <v>352</v>
      </c>
    </row>
    <row r="18" spans="1:5">
      <c r="A18" s="3" t="s">
        <v>366</v>
      </c>
    </row>
    <row r="19" spans="1:5">
      <c r="A19" s="4" t="s">
        <v>350</v>
      </c>
      <c r="D19" s="4" t="s">
        <v>353</v>
      </c>
    </row>
    <row r="20" spans="1:5">
      <c r="A20" s="4" t="s">
        <v>367</v>
      </c>
      <c r="D20" s="6" t="n">
        <v>1190</v>
      </c>
    </row>
    <row r="21" spans="1:5">
      <c r="A21" s="4" t="s">
        <v>375</v>
      </c>
      <c r="D21" s="4" t="s">
        <v>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6</v>
      </c>
      <c r="B1" s="2" t="s">
        <v>377</v>
      </c>
      <c r="C1" s="2" t="s">
        <v>2</v>
      </c>
    </row>
    <row r="2" spans="1:3">
      <c r="A2" s="4" t="s">
        <v>378</v>
      </c>
    </row>
    <row r="3" spans="1:3">
      <c r="A3" s="3" t="s">
        <v>379</v>
      </c>
    </row>
    <row r="4" spans="1:3">
      <c r="A4" s="4" t="s">
        <v>380</v>
      </c>
      <c r="C4" s="6" t="n">
        <v>75000000</v>
      </c>
    </row>
    <row r="5" spans="1:3">
      <c r="A5" s="4" t="s">
        <v>320</v>
      </c>
      <c r="C5" s="4" t="s">
        <v>381</v>
      </c>
    </row>
    <row r="6" spans="1:3">
      <c r="A6" s="4" t="s">
        <v>382</v>
      </c>
      <c r="B6" s="4" t="s">
        <v>383</v>
      </c>
    </row>
    <row r="7" spans="1:3">
      <c r="A7" s="4" t="s">
        <v>384</v>
      </c>
      <c r="B7" s="4" t="s">
        <v>385</v>
      </c>
    </row>
    <row r="8" spans="1:3">
      <c r="A8" s="4" t="s">
        <v>386</v>
      </c>
      <c r="B8" s="4" t="s">
        <v>387</v>
      </c>
    </row>
    <row r="9" spans="1:3">
      <c r="A9" s="4" t="s">
        <v>388</v>
      </c>
      <c r="B9" s="4" t="s">
        <v>389</v>
      </c>
    </row>
    <row r="10" spans="1:3">
      <c r="A10" s="4" t="s">
        <v>390</v>
      </c>
      <c r="C10" s="6" t="n">
        <v>1100000</v>
      </c>
    </row>
    <row r="11" spans="1:3">
      <c r="A11" s="4" t="s">
        <v>391</v>
      </c>
      <c r="C11" s="6" t="n">
        <v>2200000</v>
      </c>
    </row>
    <row r="12" spans="1:3">
      <c r="A12" s="4" t="s">
        <v>392</v>
      </c>
    </row>
    <row r="13" spans="1:3">
      <c r="A13" s="3" t="s">
        <v>379</v>
      </c>
    </row>
    <row r="14" spans="1:3">
      <c r="A14" s="4" t="s">
        <v>393</v>
      </c>
      <c r="B14" s="4" t="s">
        <v>394</v>
      </c>
    </row>
    <row r="15" spans="1:3">
      <c r="A15" s="4" t="s">
        <v>395</v>
      </c>
    </row>
    <row r="16" spans="1:3">
      <c r="A16" s="3" t="s">
        <v>379</v>
      </c>
    </row>
    <row r="17" spans="1:3">
      <c r="A17" s="4" t="s">
        <v>380</v>
      </c>
      <c r="B17" s="6" t="n">
        <v>100000000</v>
      </c>
    </row>
    <row r="18" spans="1:3">
      <c r="A18" s="4" t="s">
        <v>320</v>
      </c>
      <c r="B18" s="4" t="s">
        <v>396</v>
      </c>
    </row>
    <row r="19" spans="1:3">
      <c r="A19" s="4" t="s">
        <v>397</v>
      </c>
      <c r="B19" s="4" t="s">
        <v>398</v>
      </c>
    </row>
    <row r="20" spans="1:3">
      <c r="A20" s="4" t="s">
        <v>375</v>
      </c>
      <c r="B20" s="4" t="s">
        <v>399</v>
      </c>
    </row>
    <row r="21" spans="1:3">
      <c r="A21" s="4" t="s">
        <v>400</v>
      </c>
      <c r="B21" s="4" t="s">
        <v>401</v>
      </c>
    </row>
    <row r="22" spans="1:3">
      <c r="A22" s="4" t="s">
        <v>402</v>
      </c>
      <c r="B22" s="4" t="s">
        <v>403</v>
      </c>
    </row>
    <row r="23" spans="1:3">
      <c r="A23" s="4" t="s">
        <v>404</v>
      </c>
      <c r="B23" s="4" t="s">
        <v>405</v>
      </c>
    </row>
    <row r="24" spans="1:3">
      <c r="A24" s="4" t="s">
        <v>406</v>
      </c>
    </row>
    <row r="25" spans="1:3">
      <c r="A25" s="3" t="s">
        <v>379</v>
      </c>
    </row>
    <row r="26" spans="1:3">
      <c r="A26" s="4" t="s">
        <v>407</v>
      </c>
      <c r="B26" s="4" t="s">
        <v>408</v>
      </c>
    </row>
    <row r="27" spans="1:3">
      <c r="A27" s="4" t="s">
        <v>409</v>
      </c>
    </row>
    <row r="28" spans="1:3">
      <c r="A28" s="3" t="s">
        <v>379</v>
      </c>
    </row>
    <row r="29" spans="1:3">
      <c r="A29" s="4" t="s">
        <v>380</v>
      </c>
      <c r="B29" s="6" t="n">
        <v>75000000</v>
      </c>
    </row>
    <row r="30" spans="1:3">
      <c r="A30" s="4" t="s">
        <v>410</v>
      </c>
    </row>
    <row r="31" spans="1:3">
      <c r="A31" s="3" t="s">
        <v>379</v>
      </c>
    </row>
    <row r="32" spans="1:3">
      <c r="A32" s="4" t="s">
        <v>380</v>
      </c>
      <c r="B32" s="6"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11</v>
      </c>
      <c r="B1" s="2" t="s">
        <v>304</v>
      </c>
    </row>
    <row r="2" spans="1:2">
      <c r="A2" s="3" t="s">
        <v>412</v>
      </c>
    </row>
    <row r="3" spans="1:2">
      <c r="A3" s="4" t="s">
        <v>360</v>
      </c>
      <c r="B3" s="6" t="n">
        <v>26087</v>
      </c>
    </row>
    <row r="4" spans="1:2">
      <c r="A4" s="4" t="s">
        <v>361</v>
      </c>
      <c r="B4" s="5" t="n">
        <v>39130</v>
      </c>
    </row>
    <row r="5" spans="1:2">
      <c r="A5" s="4" t="s">
        <v>413</v>
      </c>
      <c r="B5" s="5" t="n">
        <v>9783</v>
      </c>
    </row>
    <row r="6" spans="1:2">
      <c r="A6" s="4" t="s">
        <v>414</v>
      </c>
      <c r="B6" s="5" t="n">
        <v>75000</v>
      </c>
    </row>
    <row r="7" spans="1:2">
      <c r="A7" s="3" t="s">
        <v>415</v>
      </c>
    </row>
    <row r="8" spans="1:2">
      <c r="A8" s="4" t="s">
        <v>360</v>
      </c>
      <c r="B8" s="5" t="n">
        <v>0</v>
      </c>
    </row>
    <row r="9" spans="1:2">
      <c r="A9" s="4" t="s">
        <v>361</v>
      </c>
      <c r="B9" s="5" t="n">
        <v>0</v>
      </c>
    </row>
    <row r="10" spans="1:2">
      <c r="A10" s="4" t="s">
        <v>413</v>
      </c>
      <c r="B10" s="5" t="n">
        <v>4125</v>
      </c>
    </row>
    <row r="11" spans="1:2">
      <c r="A11" s="4" t="s">
        <v>416</v>
      </c>
      <c r="B11" s="5" t="n">
        <v>4125</v>
      </c>
    </row>
    <row r="12" spans="1:2">
      <c r="A12" s="3" t="s">
        <v>95</v>
      </c>
    </row>
    <row r="13" spans="1:2">
      <c r="A13" s="4" t="s">
        <v>360</v>
      </c>
      <c r="B13" s="5" t="n">
        <v>26087</v>
      </c>
    </row>
    <row r="14" spans="1:2">
      <c r="A14" s="4" t="s">
        <v>361</v>
      </c>
      <c r="B14" s="5" t="n">
        <v>39130</v>
      </c>
    </row>
    <row r="15" spans="1:2">
      <c r="A15" s="4" t="s">
        <v>413</v>
      </c>
      <c r="B15" s="5" t="n">
        <v>13908</v>
      </c>
    </row>
    <row r="16" spans="1:2">
      <c r="A16" s="4" t="s">
        <v>417</v>
      </c>
      <c r="B16" s="6" t="n">
        <v>79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04</v>
      </c>
    </row>
    <row r="2" spans="1:2">
      <c r="A2" s="3" t="s">
        <v>419</v>
      </c>
    </row>
    <row r="3" spans="1:2">
      <c r="A3" s="4" t="s">
        <v>420</v>
      </c>
      <c r="B3" s="6" t="n">
        <v>79321</v>
      </c>
    </row>
    <row r="4" spans="1:2">
      <c r="A4" s="3" t="s">
        <v>421</v>
      </c>
    </row>
    <row r="5" spans="1:2">
      <c r="A5" s="4" t="s">
        <v>422</v>
      </c>
      <c r="B5" s="5" t="n">
        <v>0</v>
      </c>
    </row>
    <row r="6" spans="1:2">
      <c r="A6" s="4" t="s">
        <v>423</v>
      </c>
      <c r="B6" s="5" t="n">
        <v>-8</v>
      </c>
    </row>
    <row r="7" spans="1:2">
      <c r="A7" s="4" t="s">
        <v>424</v>
      </c>
      <c r="B7" s="6" t="n">
        <v>79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419</v>
      </c>
    </row>
    <row r="3" spans="1:3">
      <c r="A3" s="4" t="s">
        <v>426</v>
      </c>
      <c r="B3" s="6" t="n">
        <v>45900</v>
      </c>
      <c r="C3" s="6" t="n">
        <v>50200</v>
      </c>
    </row>
    <row r="4" spans="1:3">
      <c r="A4" s="4" t="s">
        <v>427</v>
      </c>
    </row>
    <row r="5" spans="1:3">
      <c r="A5" s="3" t="s">
        <v>419</v>
      </c>
    </row>
    <row r="6" spans="1:3">
      <c r="A6" s="4" t="s">
        <v>428</v>
      </c>
      <c r="B6" s="5" t="n">
        <v>79313</v>
      </c>
    </row>
    <row r="7" spans="1:3">
      <c r="A7" s="4" t="s">
        <v>429</v>
      </c>
    </row>
    <row r="8" spans="1:3">
      <c r="A8" s="3" t="s">
        <v>419</v>
      </c>
    </row>
    <row r="9" spans="1:3">
      <c r="A9" s="4" t="s">
        <v>428</v>
      </c>
      <c r="B9" s="5" t="n">
        <v>79313</v>
      </c>
    </row>
    <row r="10" spans="1:3">
      <c r="A10" s="4" t="s">
        <v>430</v>
      </c>
    </row>
    <row r="11" spans="1:3">
      <c r="A11" s="3" t="s">
        <v>419</v>
      </c>
    </row>
    <row r="12" spans="1:3">
      <c r="A12" s="4" t="s">
        <v>428</v>
      </c>
      <c r="B12" s="5" t="n">
        <v>0</v>
      </c>
    </row>
    <row r="13" spans="1:3">
      <c r="A13" s="4" t="s">
        <v>431</v>
      </c>
    </row>
    <row r="14" spans="1:3">
      <c r="A14" s="3" t="s">
        <v>419</v>
      </c>
    </row>
    <row r="15" spans="1:3">
      <c r="A15" s="4" t="s">
        <v>428</v>
      </c>
      <c r="B15" s="5" t="n">
        <v>0</v>
      </c>
    </row>
    <row r="16" spans="1:3">
      <c r="A16" s="4" t="s">
        <v>432</v>
      </c>
    </row>
    <row r="17" spans="1:3">
      <c r="A17" s="3" t="s">
        <v>419</v>
      </c>
    </row>
    <row r="18" spans="1:3">
      <c r="A18" s="4" t="s">
        <v>426</v>
      </c>
      <c r="B18" s="5" t="n">
        <v>45900</v>
      </c>
      <c r="C18" s="5" t="n">
        <v>50200</v>
      </c>
    </row>
    <row r="19" spans="1:3">
      <c r="A19" s="4" t="s">
        <v>433</v>
      </c>
    </row>
    <row r="20" spans="1:3">
      <c r="A20" s="3" t="s">
        <v>419</v>
      </c>
    </row>
    <row r="21" spans="1:3">
      <c r="A21" s="4" t="s">
        <v>426</v>
      </c>
      <c r="B21" s="5" t="n">
        <v>0</v>
      </c>
      <c r="C21" s="5" t="n">
        <v>0</v>
      </c>
    </row>
    <row r="22" spans="1:3">
      <c r="A22" s="4" t="s">
        <v>434</v>
      </c>
    </row>
    <row r="23" spans="1:3">
      <c r="A23" s="3" t="s">
        <v>419</v>
      </c>
    </row>
    <row r="24" spans="1:3">
      <c r="A24" s="4" t="s">
        <v>426</v>
      </c>
      <c r="B24" s="5" t="n">
        <v>0</v>
      </c>
      <c r="C24" s="5" t="n">
        <v>0</v>
      </c>
    </row>
    <row r="25" spans="1:3">
      <c r="A25" s="4" t="s">
        <v>435</v>
      </c>
    </row>
    <row r="26" spans="1:3">
      <c r="A26" s="3" t="s">
        <v>419</v>
      </c>
    </row>
    <row r="27" spans="1:3">
      <c r="A27" s="4" t="s">
        <v>426</v>
      </c>
      <c r="B27" s="6" t="n">
        <v>45900</v>
      </c>
      <c r="C27" s="6" t="n">
        <v>50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437</v>
      </c>
    </row>
    <row r="2" spans="1:2">
      <c r="A2" s="4" t="s">
        <v>438</v>
      </c>
    </row>
    <row r="3" spans="1:2">
      <c r="A3" s="3" t="s">
        <v>419</v>
      </c>
    </row>
    <row r="4" spans="1:2">
      <c r="A4" s="4" t="s">
        <v>439</v>
      </c>
      <c r="B4" s="5" t="n">
        <v>10</v>
      </c>
    </row>
    <row r="5" spans="1:2">
      <c r="A5" s="4" t="s">
        <v>440</v>
      </c>
    </row>
    <row r="6" spans="1:2">
      <c r="A6" s="3" t="s">
        <v>419</v>
      </c>
    </row>
    <row r="7" spans="1:2">
      <c r="A7" s="4" t="s">
        <v>441</v>
      </c>
      <c r="B7" s="9" t="n">
        <v>0.16</v>
      </c>
    </row>
    <row r="8" spans="1:2">
      <c r="A8" s="4" t="s">
        <v>442</v>
      </c>
    </row>
    <row r="9" spans="1:2">
      <c r="A9" s="3" t="s">
        <v>419</v>
      </c>
    </row>
    <row r="10" spans="1:2">
      <c r="A10" s="4" t="s">
        <v>441</v>
      </c>
      <c r="B10" s="9" t="n">
        <v>0.25</v>
      </c>
    </row>
    <row r="11" spans="1:2">
      <c r="A11" s="4" t="s">
        <v>443</v>
      </c>
    </row>
    <row r="12" spans="1:2">
      <c r="A12" s="3" t="s">
        <v>419</v>
      </c>
    </row>
    <row r="13" spans="1:2">
      <c r="A13" s="4" t="s">
        <v>444</v>
      </c>
      <c r="B13" s="10" t="n">
        <v>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04</v>
      </c>
    </row>
    <row r="3" spans="1:2">
      <c r="A3" s="3" t="s">
        <v>446</v>
      </c>
    </row>
    <row r="4" spans="1:2">
      <c r="A4" s="4" t="s">
        <v>447</v>
      </c>
      <c r="B4" s="6" t="n">
        <v>50200</v>
      </c>
    </row>
    <row r="5" spans="1:2">
      <c r="A5" s="4" t="s">
        <v>448</v>
      </c>
      <c r="B5" s="5" t="n">
        <v>-9213</v>
      </c>
    </row>
    <row r="6" spans="1:2">
      <c r="A6" s="4" t="s">
        <v>449</v>
      </c>
      <c r="B6" s="5" t="n">
        <v>4913</v>
      </c>
    </row>
    <row r="7" spans="1:2">
      <c r="A7" s="4" t="s">
        <v>450</v>
      </c>
      <c r="B7" s="6" t="n">
        <v>45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51</v>
      </c>
      <c r="B1" s="2" t="s">
        <v>364</v>
      </c>
      <c r="C1" s="2" t="s">
        <v>2</v>
      </c>
      <c r="D1" s="2" t="s">
        <v>75</v>
      </c>
      <c r="E1" s="2" t="s">
        <v>31</v>
      </c>
    </row>
    <row r="2" spans="1:5">
      <c r="A2" s="3" t="s">
        <v>452</v>
      </c>
    </row>
    <row r="3" spans="1:5">
      <c r="A3" s="4" t="s">
        <v>453</v>
      </c>
      <c r="C3" s="4" t="s">
        <v>385</v>
      </c>
    </row>
    <row r="4" spans="1:5">
      <c r="A4" s="4" t="s">
        <v>454</v>
      </c>
      <c r="C4" s="6" t="n">
        <v>20500000</v>
      </c>
    </row>
    <row r="5" spans="1:5">
      <c r="A5" s="4" t="s">
        <v>145</v>
      </c>
      <c r="C5" s="5" t="n">
        <v>0</v>
      </c>
      <c r="D5" s="6" t="n">
        <v>5000000</v>
      </c>
    </row>
    <row r="6" spans="1:5">
      <c r="A6" s="4" t="s">
        <v>455</v>
      </c>
      <c r="C6" s="5" t="n">
        <v>0</v>
      </c>
      <c r="E6" s="6" t="n">
        <v>0</v>
      </c>
    </row>
    <row r="7" spans="1:5">
      <c r="A7" s="4" t="s">
        <v>456</v>
      </c>
    </row>
    <row r="8" spans="1:5">
      <c r="A8" s="3" t="s">
        <v>452</v>
      </c>
    </row>
    <row r="9" spans="1:5">
      <c r="A9" s="4" t="s">
        <v>457</v>
      </c>
      <c r="B9" s="6" t="n">
        <v>2000000</v>
      </c>
      <c r="C9" s="6" t="n">
        <v>1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58</v>
      </c>
      <c r="B1" s="2" t="s">
        <v>1</v>
      </c>
    </row>
    <row r="2" spans="1:2">
      <c r="B2" s="2" t="s">
        <v>304</v>
      </c>
    </row>
    <row r="3" spans="1:2">
      <c r="A3" s="3" t="s">
        <v>182</v>
      </c>
    </row>
    <row r="4" spans="1:2">
      <c r="A4" s="4" t="s">
        <v>459</v>
      </c>
      <c r="B4" s="6" t="n">
        <v>234</v>
      </c>
    </row>
    <row r="5" spans="1:2">
      <c r="A5" s="4" t="s">
        <v>460</v>
      </c>
      <c r="B5" s="5" t="n">
        <v>18</v>
      </c>
    </row>
    <row r="6" spans="1:2">
      <c r="A6" s="4" t="s">
        <v>461</v>
      </c>
      <c r="B6" s="5" t="n">
        <v>21</v>
      </c>
    </row>
    <row r="7" spans="1:2">
      <c r="A7" s="4" t="s">
        <v>462</v>
      </c>
      <c r="B7" s="6" t="n">
        <v>273</v>
      </c>
    </row>
    <row r="8" spans="1:2">
      <c r="A8" s="4" t="s">
        <v>463</v>
      </c>
      <c r="B8" s="4" t="s">
        <v>464</v>
      </c>
    </row>
    <row r="9" spans="1:2">
      <c r="A9" s="4" t="s">
        <v>465</v>
      </c>
      <c r="B9"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04</v>
      </c>
    </row>
    <row r="2" spans="1:2">
      <c r="A2" s="3" t="s">
        <v>182</v>
      </c>
    </row>
    <row r="3" spans="1:2">
      <c r="A3" s="4" t="s">
        <v>467</v>
      </c>
      <c r="B3" s="6" t="n">
        <v>717</v>
      </c>
    </row>
    <row r="4" spans="1:2">
      <c r="A4" s="4" t="s">
        <v>358</v>
      </c>
      <c r="B4" s="5" t="n">
        <v>139</v>
      </c>
    </row>
    <row r="5" spans="1:2">
      <c r="A5" s="4" t="s">
        <v>468</v>
      </c>
      <c r="B5" s="5" t="n">
        <v>856</v>
      </c>
    </row>
    <row r="6" spans="1:2">
      <c r="A6" s="4" t="s">
        <v>469</v>
      </c>
      <c r="B6" s="5" t="n">
        <v>-25</v>
      </c>
    </row>
    <row r="7" spans="1:2">
      <c r="A7" s="4" t="s">
        <v>470</v>
      </c>
      <c r="B7" s="6" t="n">
        <v>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353</v>
      </c>
      <c r="C4" s="6" t="n">
        <v>1678</v>
      </c>
    </row>
    <row r="5" spans="1:3">
      <c r="A5" s="4" t="s">
        <v>78</v>
      </c>
      <c r="B5" s="5" t="n">
        <v>17519</v>
      </c>
      <c r="C5" s="5" t="n">
        <v>3467</v>
      </c>
    </row>
    <row r="6" spans="1:3">
      <c r="A6" s="4" t="s">
        <v>79</v>
      </c>
      <c r="B6" s="5" t="n">
        <v>4913</v>
      </c>
      <c r="C6" s="5" t="n">
        <v>900</v>
      </c>
    </row>
    <row r="7" spans="1:3">
      <c r="A7" s="4" t="s">
        <v>80</v>
      </c>
      <c r="B7" s="5" t="n">
        <v>484</v>
      </c>
      <c r="C7" s="5" t="n">
        <v>0</v>
      </c>
    </row>
    <row r="8" spans="1:3">
      <c r="A8" s="4" t="s">
        <v>81</v>
      </c>
      <c r="B8" s="5" t="n">
        <v>25269</v>
      </c>
      <c r="C8" s="5" t="n">
        <v>6045</v>
      </c>
    </row>
    <row r="9" spans="1:3">
      <c r="A9" s="4" t="s">
        <v>82</v>
      </c>
      <c r="B9" s="5" t="n">
        <v>-25269</v>
      </c>
      <c r="C9" s="5" t="n">
        <v>-6045</v>
      </c>
    </row>
    <row r="10" spans="1:3">
      <c r="A10" s="3" t="s">
        <v>83</v>
      </c>
    </row>
    <row r="11" spans="1:3">
      <c r="A11" s="4" t="s">
        <v>84</v>
      </c>
      <c r="B11" s="5" t="n">
        <v>389</v>
      </c>
      <c r="C11" s="5" t="n">
        <v>0</v>
      </c>
    </row>
    <row r="12" spans="1:3">
      <c r="A12" s="4" t="s">
        <v>85</v>
      </c>
      <c r="B12" s="5" t="n">
        <v>-618</v>
      </c>
      <c r="C12" s="5" t="n">
        <v>-107</v>
      </c>
    </row>
    <row r="13" spans="1:3">
      <c r="A13" s="4" t="s">
        <v>86</v>
      </c>
      <c r="B13" s="5" t="n">
        <v>-25498</v>
      </c>
      <c r="C13" s="5" t="n">
        <v>-6152</v>
      </c>
    </row>
    <row r="14" spans="1:3">
      <c r="A14" s="4" t="s">
        <v>87</v>
      </c>
      <c r="B14" s="5" t="n">
        <v>-14523</v>
      </c>
      <c r="C14" s="5" t="n">
        <v>10</v>
      </c>
    </row>
    <row r="15" spans="1:3">
      <c r="A15" s="4" t="s">
        <v>88</v>
      </c>
      <c r="B15" s="5" t="n">
        <v>-10975</v>
      </c>
      <c r="C15" s="5" t="n">
        <v>-6162</v>
      </c>
    </row>
    <row r="16" spans="1:3">
      <c r="A16" s="3" t="s">
        <v>89</v>
      </c>
    </row>
    <row r="17" spans="1:3">
      <c r="A17" s="4" t="s">
        <v>90</v>
      </c>
      <c r="B17" s="5" t="n">
        <v>-9</v>
      </c>
      <c r="C17" s="5" t="n">
        <v>0</v>
      </c>
    </row>
    <row r="18" spans="1:3">
      <c r="A18" s="4" t="s">
        <v>91</v>
      </c>
      <c r="B18" s="6" t="n">
        <v>-10984</v>
      </c>
      <c r="C18" s="6" t="n">
        <v>-6162</v>
      </c>
    </row>
    <row r="19" spans="1:3">
      <c r="A19" s="4" t="s">
        <v>92</v>
      </c>
      <c r="B19" s="8" t="n">
        <v>-0.4</v>
      </c>
      <c r="C19" s="8" t="n">
        <v>-0.3</v>
      </c>
    </row>
    <row r="20" spans="1:3">
      <c r="A20" s="4" t="s">
        <v>93</v>
      </c>
      <c r="B20" s="5" t="n">
        <v>27330174</v>
      </c>
      <c r="C20" s="5" t="n">
        <v>20226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2</v>
      </c>
      <c r="D1" s="2" t="s">
        <v>31</v>
      </c>
      <c r="E1" s="2" t="s">
        <v>473</v>
      </c>
      <c r="F1" s="2" t="s">
        <v>64</v>
      </c>
    </row>
    <row r="2" spans="1:6">
      <c r="A2" s="3" t="s">
        <v>474</v>
      </c>
    </row>
    <row r="3" spans="1:6">
      <c r="A3" s="4" t="s">
        <v>67</v>
      </c>
      <c r="C3" s="5" t="n">
        <v>10000000</v>
      </c>
      <c r="D3" s="5" t="n">
        <v>10000000</v>
      </c>
      <c r="F3" s="5" t="n">
        <v>10000000</v>
      </c>
    </row>
    <row r="4" spans="1:6">
      <c r="A4" s="4" t="s">
        <v>66</v>
      </c>
      <c r="C4" s="7" t="n">
        <v>1e-05</v>
      </c>
      <c r="D4" s="7" t="n">
        <v>1e-05</v>
      </c>
      <c r="F4" s="7" t="n">
        <v>1e-05</v>
      </c>
    </row>
    <row r="5" spans="1:6">
      <c r="A5" s="4" t="s">
        <v>68</v>
      </c>
      <c r="C5" s="5" t="n">
        <v>0</v>
      </c>
      <c r="D5" s="5" t="n">
        <v>0</v>
      </c>
    </row>
    <row r="6" spans="1:6">
      <c r="A6" s="4" t="s">
        <v>69</v>
      </c>
      <c r="C6" s="5" t="n">
        <v>0</v>
      </c>
      <c r="D6" s="5" t="n">
        <v>0</v>
      </c>
    </row>
    <row r="7" spans="1:6">
      <c r="A7" s="4" t="s">
        <v>71</v>
      </c>
      <c r="C7" s="5" t="n">
        <v>100000000</v>
      </c>
      <c r="D7" s="5" t="n">
        <v>100000000</v>
      </c>
      <c r="F7" s="5" t="n">
        <v>100000000</v>
      </c>
    </row>
    <row r="8" spans="1:6">
      <c r="A8" s="4" t="s">
        <v>70</v>
      </c>
      <c r="C8" s="7" t="n">
        <v>1e-05</v>
      </c>
      <c r="D8" s="7" t="n">
        <v>1e-05</v>
      </c>
      <c r="F8" s="7" t="n">
        <v>1e-05</v>
      </c>
    </row>
    <row r="9" spans="1:6">
      <c r="A9" s="4" t="s">
        <v>72</v>
      </c>
      <c r="C9" s="5" t="n">
        <v>27285363</v>
      </c>
      <c r="D9" s="5" t="n">
        <v>27274991</v>
      </c>
    </row>
    <row r="10" spans="1:6">
      <c r="A10" s="4" t="s">
        <v>73</v>
      </c>
      <c r="C10" s="5" t="n">
        <v>27285363</v>
      </c>
      <c r="D10" s="5" t="n">
        <v>27274991</v>
      </c>
    </row>
    <row r="11" spans="1:6">
      <c r="A11" s="4" t="s">
        <v>475</v>
      </c>
      <c r="B11" s="5" t="n">
        <v>4361291</v>
      </c>
    </row>
    <row r="12" spans="1:6">
      <c r="A12" s="4" t="s">
        <v>476</v>
      </c>
      <c r="B12" s="4" t="s">
        <v>477</v>
      </c>
    </row>
    <row r="13" spans="1:6">
      <c r="A13" s="4" t="s">
        <v>478</v>
      </c>
      <c r="E13" s="5" t="n">
        <v>1091000</v>
      </c>
    </row>
    <row r="14" spans="1:6">
      <c r="A14" s="4" t="s">
        <v>479</v>
      </c>
      <c r="C14" s="5" t="n">
        <v>1283193</v>
      </c>
    </row>
    <row r="15" spans="1:6">
      <c r="A15" s="4" t="s">
        <v>480</v>
      </c>
      <c r="C15" s="4" t="s">
        <v>337</v>
      </c>
    </row>
    <row r="16" spans="1:6">
      <c r="A16" s="4" t="s">
        <v>481</v>
      </c>
      <c r="C16" s="6" t="n">
        <v>17000</v>
      </c>
    </row>
    <row r="17" spans="1:6">
      <c r="A17" s="4" t="s">
        <v>482</v>
      </c>
    </row>
    <row r="18" spans="1:6">
      <c r="A18" s="3" t="s">
        <v>474</v>
      </c>
    </row>
    <row r="19" spans="1:6">
      <c r="A19" s="4" t="s">
        <v>483</v>
      </c>
      <c r="C19" s="4" t="s">
        <v>353</v>
      </c>
    </row>
    <row r="20" spans="1:6">
      <c r="A20" s="4" t="s">
        <v>484</v>
      </c>
    </row>
    <row r="21" spans="1:6">
      <c r="A21" s="3" t="s">
        <v>474</v>
      </c>
    </row>
    <row r="22" spans="1:6">
      <c r="A22" s="4" t="s">
        <v>483</v>
      </c>
      <c r="C22" s="4" t="s">
        <v>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86</v>
      </c>
      <c r="B1" s="2" t="s">
        <v>1</v>
      </c>
    </row>
    <row r="2" spans="1:3">
      <c r="B2" s="2" t="s">
        <v>2</v>
      </c>
      <c r="C2" s="2" t="s">
        <v>75</v>
      </c>
    </row>
    <row r="3" spans="1:3">
      <c r="A3" s="3" t="s">
        <v>474</v>
      </c>
    </row>
    <row r="4" spans="1:3">
      <c r="A4" s="4" t="s">
        <v>487</v>
      </c>
      <c r="B4" s="4" t="s">
        <v>488</v>
      </c>
      <c r="C4" s="4" t="s">
        <v>270</v>
      </c>
    </row>
    <row r="5" spans="1:3">
      <c r="A5" s="4" t="s">
        <v>489</v>
      </c>
      <c r="B5" s="4" t="s">
        <v>490</v>
      </c>
      <c r="C5" s="4" t="s">
        <v>491</v>
      </c>
    </row>
    <row r="6" spans="1:3">
      <c r="A6" s="4" t="s">
        <v>492</v>
      </c>
      <c r="B6" s="4" t="s">
        <v>493</v>
      </c>
      <c r="C6" s="4" t="s">
        <v>494</v>
      </c>
    </row>
    <row r="7" spans="1:3">
      <c r="A7" s="4" t="s">
        <v>495</v>
      </c>
      <c r="B7" s="4" t="s">
        <v>496</v>
      </c>
      <c r="C7" s="4" t="s">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97</v>
      </c>
      <c r="B1" s="2" t="s">
        <v>1</v>
      </c>
      <c r="C1" s="2" t="s">
        <v>278</v>
      </c>
    </row>
    <row r="2" spans="1:3">
      <c r="B2" s="2" t="s">
        <v>2</v>
      </c>
      <c r="C2" s="2" t="s">
        <v>31</v>
      </c>
    </row>
    <row r="3" spans="1:3">
      <c r="A3" s="3" t="s">
        <v>498</v>
      </c>
    </row>
    <row r="4" spans="1:3">
      <c r="A4" s="4" t="s">
        <v>499</v>
      </c>
      <c r="B4" s="5" t="n">
        <v>822975</v>
      </c>
    </row>
    <row r="5" spans="1:3">
      <c r="A5" s="3" t="s">
        <v>500</v>
      </c>
    </row>
    <row r="6" spans="1:3">
      <c r="A6" s="4" t="s">
        <v>480</v>
      </c>
      <c r="B6" s="4" t="s">
        <v>337</v>
      </c>
    </row>
    <row r="7" spans="1:3">
      <c r="A7" s="4" t="s">
        <v>501</v>
      </c>
    </row>
    <row r="8" spans="1:3">
      <c r="A8" s="3" t="s">
        <v>498</v>
      </c>
    </row>
    <row r="9" spans="1:3">
      <c r="A9" s="4" t="s">
        <v>502</v>
      </c>
      <c r="B9" s="5" t="n">
        <v>3257801</v>
      </c>
    </row>
    <row r="10" spans="1:3">
      <c r="A10" s="4" t="s">
        <v>499</v>
      </c>
      <c r="B10" s="5" t="n">
        <v>822975</v>
      </c>
    </row>
    <row r="11" spans="1:3">
      <c r="A11" s="4" t="s">
        <v>503</v>
      </c>
      <c r="B11" s="5" t="n">
        <v>-20544</v>
      </c>
    </row>
    <row r="12" spans="1:3">
      <c r="A12" s="4" t="s">
        <v>504</v>
      </c>
      <c r="B12" s="5" t="n">
        <v>-192978</v>
      </c>
    </row>
    <row r="13" spans="1:3">
      <c r="A13" s="4" t="s">
        <v>505</v>
      </c>
      <c r="B13" s="5" t="n">
        <v>3867254</v>
      </c>
      <c r="C13" s="5" t="n">
        <v>3257801</v>
      </c>
    </row>
    <row r="14" spans="1:3">
      <c r="A14" s="4" t="s">
        <v>506</v>
      </c>
      <c r="B14" s="5" t="n">
        <v>438023</v>
      </c>
    </row>
    <row r="15" spans="1:3">
      <c r="A15" s="3" t="s">
        <v>507</v>
      </c>
    </row>
    <row r="16" spans="1:3">
      <c r="A16" s="4" t="s">
        <v>508</v>
      </c>
      <c r="B16" s="8" t="n">
        <v>11.99</v>
      </c>
    </row>
    <row r="17" spans="1:3">
      <c r="A17" s="4" t="s">
        <v>509</v>
      </c>
      <c r="B17" s="11" t="n">
        <v>18.09</v>
      </c>
    </row>
    <row r="18" spans="1:3">
      <c r="A18" s="4" t="s">
        <v>510</v>
      </c>
      <c r="B18" s="11" t="n">
        <v>9.98</v>
      </c>
    </row>
    <row r="19" spans="1:3">
      <c r="A19" s="4" t="s">
        <v>511</v>
      </c>
      <c r="B19" s="11" t="n">
        <v>12.15</v>
      </c>
    </row>
    <row r="20" spans="1:3">
      <c r="A20" s="4" t="s">
        <v>512</v>
      </c>
      <c r="B20" s="11" t="n">
        <v>13.29</v>
      </c>
      <c r="C20" s="8" t="n">
        <v>11.99</v>
      </c>
    </row>
    <row r="21" spans="1:3">
      <c r="A21" s="4" t="s">
        <v>513</v>
      </c>
      <c r="B21" s="8" t="n">
        <v>10.15</v>
      </c>
    </row>
    <row r="22" spans="1:3">
      <c r="A22" s="3" t="s">
        <v>500</v>
      </c>
    </row>
    <row r="23" spans="1:3">
      <c r="A23" s="4" t="s">
        <v>480</v>
      </c>
      <c r="B23" s="4" t="s">
        <v>514</v>
      </c>
      <c r="C23" s="4" t="s">
        <v>515</v>
      </c>
    </row>
    <row r="24" spans="1:3">
      <c r="A24" s="4" t="s">
        <v>516</v>
      </c>
      <c r="B24" s="4" t="s">
        <v>517</v>
      </c>
    </row>
    <row r="25" spans="1:3">
      <c r="A25" s="3" t="s">
        <v>518</v>
      </c>
    </row>
    <row r="26" spans="1:3">
      <c r="A26" s="4" t="s">
        <v>447</v>
      </c>
      <c r="B26" s="6" t="n">
        <v>7119</v>
      </c>
    </row>
    <row r="27" spans="1:3">
      <c r="A27" s="4" t="s">
        <v>519</v>
      </c>
      <c r="B27" s="4" t="s">
        <v>54</v>
      </c>
    </row>
    <row r="28" spans="1:3">
      <c r="A28" s="4" t="s">
        <v>520</v>
      </c>
      <c r="B28" s="4" t="s">
        <v>54</v>
      </c>
    </row>
    <row r="29" spans="1:3">
      <c r="A29" s="4" t="s">
        <v>521</v>
      </c>
      <c r="B29" s="4" t="s">
        <v>54</v>
      </c>
    </row>
    <row r="30" spans="1:3">
      <c r="A30" s="4" t="s">
        <v>450</v>
      </c>
      <c r="B30" s="5" t="n">
        <v>37345</v>
      </c>
      <c r="C30" s="6" t="n">
        <v>7119</v>
      </c>
    </row>
    <row r="31" spans="1:3">
      <c r="A31" s="4" t="s">
        <v>516</v>
      </c>
      <c r="B31" s="6" t="n">
        <v>5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30"/>
  </cols>
  <sheetData>
    <row r="1" spans="1:2">
      <c r="A1" s="1" t="s">
        <v>522</v>
      </c>
      <c r="B1" s="2" t="s">
        <v>1</v>
      </c>
    </row>
    <row r="2" spans="1:2">
      <c r="B2" s="2" t="s">
        <v>523</v>
      </c>
    </row>
    <row r="3" spans="1:2">
      <c r="A3" s="3" t="s">
        <v>498</v>
      </c>
    </row>
    <row r="4" spans="1:2">
      <c r="A4" s="4" t="s">
        <v>524</v>
      </c>
      <c r="B4" s="5" t="n">
        <v>3257801</v>
      </c>
    </row>
    <row r="5" spans="1:2">
      <c r="A5" s="4" t="s">
        <v>525</v>
      </c>
      <c r="B5" s="5" t="n">
        <v>822975</v>
      </c>
    </row>
    <row r="6" spans="1:2">
      <c r="A6" s="4" t="s">
        <v>526</v>
      </c>
      <c r="B6" s="5" t="n">
        <v>-458567</v>
      </c>
    </row>
    <row r="7" spans="1:2">
      <c r="A7" s="4" t="s">
        <v>527</v>
      </c>
      <c r="B7" s="5" t="n">
        <v>-192978</v>
      </c>
    </row>
    <row r="8" spans="1:2">
      <c r="A8" s="4" t="s">
        <v>528</v>
      </c>
      <c r="B8" s="5" t="n">
        <v>3429231</v>
      </c>
    </row>
    <row r="9" spans="1:2">
      <c r="A9" s="3" t="s">
        <v>529</v>
      </c>
    </row>
    <row r="10" spans="1:2">
      <c r="A10" s="4" t="s">
        <v>530</v>
      </c>
      <c r="B10" s="8" t="n">
        <v>7.32</v>
      </c>
    </row>
    <row r="11" spans="1:2">
      <c r="A11" s="4" t="s">
        <v>531</v>
      </c>
      <c r="B11" s="11" t="n">
        <v>10.38</v>
      </c>
    </row>
    <row r="12" spans="1:2">
      <c r="A12" s="4" t="s">
        <v>532</v>
      </c>
      <c r="B12" s="11" t="n">
        <v>6.96</v>
      </c>
    </row>
    <row r="13" spans="1:2">
      <c r="A13" s="4" t="s">
        <v>533</v>
      </c>
      <c r="B13" s="11" t="n">
        <v>8.1</v>
      </c>
    </row>
    <row r="14" spans="1:2">
      <c r="A14" s="4" t="s">
        <v>534</v>
      </c>
      <c r="B14" s="8" t="n">
        <v>8.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23</v>
      </c>
    </row>
    <row r="3" spans="1:2">
      <c r="A3" s="3" t="s">
        <v>536</v>
      </c>
    </row>
    <row r="4" spans="1:2">
      <c r="A4" s="4" t="s">
        <v>524</v>
      </c>
      <c r="B4" s="5" t="n">
        <v>271404</v>
      </c>
    </row>
    <row r="5" spans="1:2">
      <c r="A5" s="4" t="s">
        <v>525</v>
      </c>
      <c r="B5" s="5" t="n">
        <v>3000</v>
      </c>
    </row>
    <row r="6" spans="1:2">
      <c r="A6" s="4" t="s">
        <v>537</v>
      </c>
      <c r="B6" s="5" t="n">
        <v>-17534</v>
      </c>
    </row>
    <row r="7" spans="1:2">
      <c r="A7" s="4" t="s">
        <v>528</v>
      </c>
      <c r="B7" s="5" t="n">
        <v>256870</v>
      </c>
    </row>
    <row r="8" spans="1:2">
      <c r="A8" s="3" t="s">
        <v>538</v>
      </c>
    </row>
    <row r="9" spans="1:2">
      <c r="A9" s="4" t="s">
        <v>530</v>
      </c>
      <c r="B9" s="8" t="n">
        <v>16.53</v>
      </c>
    </row>
    <row r="10" spans="1:2">
      <c r="A10" s="4" t="s">
        <v>531</v>
      </c>
      <c r="B10" s="11" t="n">
        <v>18.33</v>
      </c>
    </row>
    <row r="11" spans="1:2">
      <c r="A11" s="4" t="s">
        <v>539</v>
      </c>
      <c r="B11" s="11" t="n">
        <v>13.08</v>
      </c>
    </row>
    <row r="12" spans="1:2">
      <c r="A12" s="4" t="s">
        <v>534</v>
      </c>
      <c r="B12" s="8" t="n">
        <v>16.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5</v>
      </c>
    </row>
    <row r="3" spans="1:3">
      <c r="A3" s="3" t="s">
        <v>541</v>
      </c>
    </row>
    <row r="4" spans="1:3">
      <c r="A4" s="4" t="s">
        <v>542</v>
      </c>
      <c r="B4" s="6" t="n">
        <v>1998</v>
      </c>
      <c r="C4" s="6" t="n">
        <v>1006</v>
      </c>
    </row>
    <row r="5" spans="1:3">
      <c r="A5" s="4" t="s">
        <v>78</v>
      </c>
    </row>
    <row r="6" spans="1:3">
      <c r="A6" s="3" t="s">
        <v>541</v>
      </c>
    </row>
    <row r="7" spans="1:3">
      <c r="A7" s="4" t="s">
        <v>542</v>
      </c>
      <c r="B7" s="5" t="n">
        <v>1744</v>
      </c>
      <c r="C7" s="5" t="n">
        <v>677</v>
      </c>
    </row>
    <row r="8" spans="1:3">
      <c r="A8" s="4" t="s">
        <v>77</v>
      </c>
    </row>
    <row r="9" spans="1:3">
      <c r="A9" s="3" t="s">
        <v>541</v>
      </c>
    </row>
    <row r="10" spans="1:3">
      <c r="A10" s="4" t="s">
        <v>542</v>
      </c>
      <c r="B10" s="6" t="n">
        <v>254</v>
      </c>
      <c r="C10" s="6" t="n">
        <v>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5</v>
      </c>
    </row>
    <row r="3" spans="1:3">
      <c r="A3" s="3" t="s">
        <v>189</v>
      </c>
    </row>
    <row r="4" spans="1:3">
      <c r="A4" s="4" t="s">
        <v>88</v>
      </c>
      <c r="B4" s="6" t="n">
        <v>-10975</v>
      </c>
      <c r="C4" s="6" t="n">
        <v>-6162</v>
      </c>
    </row>
    <row r="5" spans="1:3">
      <c r="A5" s="4" t="s">
        <v>92</v>
      </c>
      <c r="B5" s="8" t="n">
        <v>-0.4</v>
      </c>
      <c r="C5" s="8" t="n">
        <v>-0.3</v>
      </c>
    </row>
    <row r="6" spans="1:3">
      <c r="A6" s="4" t="s">
        <v>93</v>
      </c>
      <c r="B6" s="5" t="n">
        <v>27330174</v>
      </c>
      <c r="C6" s="5" t="n">
        <v>202264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5</v>
      </c>
    </row>
    <row r="3" spans="1:3">
      <c r="A3" s="3" t="s">
        <v>545</v>
      </c>
    </row>
    <row r="4" spans="1:3">
      <c r="A4" s="4" t="s">
        <v>546</v>
      </c>
      <c r="B4" s="5" t="n">
        <v>4074</v>
      </c>
      <c r="C4" s="5" t="n">
        <v>1830</v>
      </c>
    </row>
    <row r="5" spans="1:3">
      <c r="A5" s="4" t="s">
        <v>501</v>
      </c>
    </row>
    <row r="6" spans="1:3">
      <c r="A6" s="3" t="s">
        <v>545</v>
      </c>
    </row>
    <row r="7" spans="1:3">
      <c r="A7" s="4" t="s">
        <v>546</v>
      </c>
      <c r="B7" s="5" t="n">
        <v>3867</v>
      </c>
      <c r="C7" s="5" t="n">
        <v>1599</v>
      </c>
    </row>
    <row r="8" spans="1:3">
      <c r="A8" s="4" t="s">
        <v>547</v>
      </c>
    </row>
    <row r="9" spans="1:3">
      <c r="A9" s="3" t="s">
        <v>545</v>
      </c>
    </row>
    <row r="10" spans="1:3">
      <c r="A10" s="4" t="s">
        <v>546</v>
      </c>
      <c r="B10" s="5" t="n">
        <v>207</v>
      </c>
      <c r="C10" s="5" t="n">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13"/>
    <col customWidth="1" max="5" min="5" width="27"/>
    <col customWidth="1" max="6" min="6" width="37"/>
    <col customWidth="1" max="7" min="7" width="20"/>
    <col customWidth="1" max="8" min="8" width="16"/>
    <col customWidth="1" max="9" min="9" width="30"/>
  </cols>
  <sheetData>
    <row r="1" spans="1:9">
      <c r="A1" s="1" t="s">
        <v>94</v>
      </c>
      <c r="B1" s="2" t="s">
        <v>95</v>
      </c>
      <c r="C1" s="2" t="s">
        <v>96</v>
      </c>
      <c r="D1" s="2" t="s">
        <v>97</v>
      </c>
      <c r="E1" s="2" t="s">
        <v>98</v>
      </c>
      <c r="F1" s="2" t="s">
        <v>99</v>
      </c>
      <c r="G1" s="2" t="s">
        <v>100</v>
      </c>
      <c r="H1" s="2" t="s">
        <v>101</v>
      </c>
      <c r="I1" s="2" t="s">
        <v>102</v>
      </c>
    </row>
    <row r="2" spans="1:9">
      <c r="A2" s="4" t="s">
        <v>103</v>
      </c>
      <c r="C2" s="5" t="n">
        <v>1250000</v>
      </c>
      <c r="D2" s="5" t="n">
        <v>16527000</v>
      </c>
    </row>
    <row r="3" spans="1:9">
      <c r="A3" s="4" t="s">
        <v>104</v>
      </c>
      <c r="B3" s="6" t="n">
        <v>-75543</v>
      </c>
      <c r="C3" s="6" t="n">
        <v>0</v>
      </c>
      <c r="D3" s="6" t="n">
        <v>0</v>
      </c>
      <c r="E3" s="6" t="n">
        <v>0</v>
      </c>
      <c r="F3" s="6" t="n">
        <v>0</v>
      </c>
      <c r="G3" s="6" t="n">
        <v>-75543</v>
      </c>
    </row>
    <row r="4" spans="1:9">
      <c r="A4" s="3" t="s">
        <v>105</v>
      </c>
    </row>
    <row r="5" spans="1:9">
      <c r="A5" s="4" t="s">
        <v>106</v>
      </c>
      <c r="B5" s="5" t="n">
        <v>1051</v>
      </c>
      <c r="E5" s="5" t="n">
        <v>1051</v>
      </c>
    </row>
    <row r="6" spans="1:9">
      <c r="A6" s="4" t="s">
        <v>107</v>
      </c>
      <c r="B6" s="5" t="n">
        <v>-2002</v>
      </c>
      <c r="E6" s="5" t="n">
        <v>-1387</v>
      </c>
      <c r="G6" s="5" t="n">
        <v>-615</v>
      </c>
    </row>
    <row r="7" spans="1:9">
      <c r="A7" s="4" t="s">
        <v>108</v>
      </c>
      <c r="B7" s="5" t="n">
        <v>66998</v>
      </c>
      <c r="E7" s="5" t="n">
        <v>66998</v>
      </c>
    </row>
    <row r="8" spans="1:9">
      <c r="A8" s="4" t="s">
        <v>109</v>
      </c>
      <c r="B8" s="5" t="n">
        <v>13188</v>
      </c>
      <c r="E8" s="5" t="n">
        <v>13188</v>
      </c>
    </row>
    <row r="9" spans="1:9">
      <c r="A9" s="4" t="s">
        <v>110</v>
      </c>
      <c r="C9" s="5" t="n">
        <v>-1250000</v>
      </c>
      <c r="D9" s="5" t="n">
        <v>-2065875</v>
      </c>
    </row>
    <row r="10" spans="1:9">
      <c r="A10" s="4" t="s">
        <v>111</v>
      </c>
      <c r="H10" s="5" t="n">
        <v>5047514</v>
      </c>
    </row>
    <row r="11" spans="1:9">
      <c r="A11" s="4" t="s">
        <v>112</v>
      </c>
      <c r="B11" s="5" t="n">
        <v>53446</v>
      </c>
      <c r="H11" s="6" t="n">
        <v>1</v>
      </c>
      <c r="I11" s="6" t="n">
        <v>53445</v>
      </c>
    </row>
    <row r="12" spans="1:9">
      <c r="A12" s="4" t="s">
        <v>113</v>
      </c>
      <c r="B12" s="5" t="n">
        <v>1006</v>
      </c>
      <c r="E12" s="5" t="n">
        <v>1006</v>
      </c>
    </row>
    <row r="13" spans="1:9">
      <c r="A13" s="4" t="s">
        <v>88</v>
      </c>
      <c r="B13" s="5" t="n">
        <v>-6162</v>
      </c>
      <c r="G13" s="5" t="n">
        <v>-6162</v>
      </c>
    </row>
    <row r="14" spans="1:9">
      <c r="A14" s="4" t="s">
        <v>114</v>
      </c>
      <c r="B14" s="5" t="n">
        <v>-6162</v>
      </c>
    </row>
    <row r="15" spans="1:9">
      <c r="A15" s="4" t="s">
        <v>115</v>
      </c>
      <c r="C15" s="5" t="n">
        <v>0</v>
      </c>
      <c r="D15" s="5" t="n">
        <v>23640389</v>
      </c>
    </row>
    <row r="16" spans="1:9">
      <c r="A16" s="4" t="s">
        <v>116</v>
      </c>
      <c r="B16" s="5" t="n">
        <v>51982</v>
      </c>
      <c r="C16" s="6" t="n">
        <v>0</v>
      </c>
      <c r="D16" s="6" t="n">
        <v>1</v>
      </c>
      <c r="E16" s="5" t="n">
        <v>134301</v>
      </c>
      <c r="F16" s="5" t="n">
        <v>0</v>
      </c>
      <c r="G16" s="5" t="n">
        <v>-82320</v>
      </c>
    </row>
    <row r="17" spans="1:9">
      <c r="A17" s="4" t="s">
        <v>117</v>
      </c>
      <c r="C17" s="5" t="n">
        <v>0</v>
      </c>
      <c r="D17" s="5" t="n">
        <v>27274991</v>
      </c>
    </row>
    <row r="18" spans="1:9">
      <c r="A18" s="4" t="s">
        <v>118</v>
      </c>
      <c r="B18" s="5" t="n">
        <v>84384</v>
      </c>
      <c r="C18" s="6" t="n">
        <v>0</v>
      </c>
      <c r="D18" s="6" t="n">
        <v>1</v>
      </c>
      <c r="E18" s="5" t="n">
        <v>207408</v>
      </c>
      <c r="F18" s="5" t="n">
        <v>0</v>
      </c>
      <c r="G18" s="5" t="n">
        <v>-123025</v>
      </c>
    </row>
    <row r="19" spans="1:9">
      <c r="A19" s="3" t="s">
        <v>105</v>
      </c>
    </row>
    <row r="20" spans="1:9">
      <c r="A20" s="4" t="s">
        <v>113</v>
      </c>
      <c r="B20" s="5" t="n">
        <v>2015</v>
      </c>
      <c r="E20" s="5" t="n">
        <v>2015</v>
      </c>
    </row>
    <row r="21" spans="1:9">
      <c r="A21" s="4" t="s">
        <v>88</v>
      </c>
      <c r="B21" s="5" t="n">
        <v>-10975</v>
      </c>
      <c r="G21" s="5" t="n">
        <v>-10975</v>
      </c>
    </row>
    <row r="22" spans="1:9">
      <c r="A22" s="4" t="s">
        <v>119</v>
      </c>
      <c r="D22" s="5" t="n">
        <v>10372</v>
      </c>
    </row>
    <row r="23" spans="1:9">
      <c r="A23" s="4" t="s">
        <v>120</v>
      </c>
      <c r="B23" s="5" t="n">
        <v>-58</v>
      </c>
      <c r="E23" s="5" t="n">
        <v>-58</v>
      </c>
    </row>
    <row r="24" spans="1:9">
      <c r="A24" s="4" t="s">
        <v>114</v>
      </c>
      <c r="B24" s="5" t="n">
        <v>-10984</v>
      </c>
      <c r="F24" s="5" t="n">
        <v>-9</v>
      </c>
    </row>
    <row r="25" spans="1:9">
      <c r="A25" s="4" t="s">
        <v>121</v>
      </c>
      <c r="B25" s="5" t="n">
        <v>-9</v>
      </c>
    </row>
    <row r="26" spans="1:9">
      <c r="A26" s="4" t="s">
        <v>122</v>
      </c>
      <c r="C26" s="5" t="n">
        <v>0</v>
      </c>
      <c r="D26" s="5" t="n">
        <v>27285363</v>
      </c>
    </row>
    <row r="27" spans="1:9">
      <c r="A27" s="4" t="s">
        <v>123</v>
      </c>
      <c r="B27" s="6" t="n">
        <v>75357</v>
      </c>
      <c r="C27" s="6" t="n">
        <v>0</v>
      </c>
      <c r="D27" s="6" t="n">
        <v>1</v>
      </c>
      <c r="E27" s="6" t="n">
        <v>209365</v>
      </c>
      <c r="F27" s="6" t="n">
        <v>-9</v>
      </c>
      <c r="G27" s="6" t="n">
        <v>-1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88</v>
      </c>
      <c r="B4" s="6" t="n">
        <v>-10975</v>
      </c>
      <c r="C4" s="6" t="n">
        <v>-6162</v>
      </c>
    </row>
    <row r="5" spans="1:3">
      <c r="A5" s="3" t="s">
        <v>126</v>
      </c>
    </row>
    <row r="6" spans="1:3">
      <c r="A6" s="4" t="s">
        <v>80</v>
      </c>
      <c r="B6" s="5" t="n">
        <v>484</v>
      </c>
      <c r="C6" s="5" t="n">
        <v>0</v>
      </c>
    </row>
    <row r="7" spans="1:3">
      <c r="A7" s="4" t="s">
        <v>127</v>
      </c>
      <c r="B7" s="5" t="n">
        <v>-120</v>
      </c>
      <c r="C7" s="5" t="n">
        <v>0</v>
      </c>
    </row>
    <row r="8" spans="1:3">
      <c r="A8" s="4" t="s">
        <v>113</v>
      </c>
      <c r="B8" s="5" t="n">
        <v>1998</v>
      </c>
      <c r="C8" s="5" t="n">
        <v>1006</v>
      </c>
    </row>
    <row r="9" spans="1:3">
      <c r="A9" s="4" t="s">
        <v>128</v>
      </c>
      <c r="B9" s="5" t="n">
        <v>219</v>
      </c>
      <c r="C9" s="5" t="n">
        <v>0</v>
      </c>
    </row>
    <row r="10" spans="1:3">
      <c r="A10" s="4" t="s">
        <v>129</v>
      </c>
      <c r="B10" s="5" t="n">
        <v>281</v>
      </c>
      <c r="C10" s="5" t="n">
        <v>107</v>
      </c>
    </row>
    <row r="11" spans="1:3">
      <c r="A11" s="4" t="s">
        <v>130</v>
      </c>
      <c r="B11" s="5" t="n">
        <v>-14523</v>
      </c>
      <c r="C11" s="5" t="n">
        <v>10</v>
      </c>
    </row>
    <row r="12" spans="1:3">
      <c r="A12" s="4" t="s">
        <v>79</v>
      </c>
      <c r="B12" s="5" t="n">
        <v>4913</v>
      </c>
      <c r="C12" s="5" t="n">
        <v>900</v>
      </c>
    </row>
    <row r="13" spans="1:3">
      <c r="A13" s="3" t="s">
        <v>131</v>
      </c>
    </row>
    <row r="14" spans="1:3">
      <c r="A14" s="4" t="s">
        <v>35</v>
      </c>
      <c r="B14" s="5" t="n">
        <v>-2578</v>
      </c>
      <c r="C14" s="5" t="n">
        <v>0</v>
      </c>
    </row>
    <row r="15" spans="1:3">
      <c r="A15" s="4" t="s">
        <v>36</v>
      </c>
      <c r="B15" s="5" t="n">
        <v>-1649</v>
      </c>
      <c r="C15" s="5" t="n">
        <v>-356</v>
      </c>
    </row>
    <row r="16" spans="1:3">
      <c r="A16" s="4" t="s">
        <v>44</v>
      </c>
      <c r="B16" s="5" t="n">
        <v>-305</v>
      </c>
      <c r="C16" s="5" t="n">
        <v>-205</v>
      </c>
    </row>
    <row r="17" spans="1:3">
      <c r="A17" s="4" t="s">
        <v>132</v>
      </c>
      <c r="B17" s="5" t="n">
        <v>0</v>
      </c>
      <c r="C17" s="5" t="n">
        <v>730</v>
      </c>
    </row>
    <row r="18" spans="1:3">
      <c r="A18" s="4" t="s">
        <v>45</v>
      </c>
      <c r="B18" s="5" t="n">
        <v>2667</v>
      </c>
      <c r="C18" s="5" t="n">
        <v>1361</v>
      </c>
    </row>
    <row r="19" spans="1:3">
      <c r="A19" s="4" t="s">
        <v>46</v>
      </c>
      <c r="B19" s="5" t="n">
        <v>-222</v>
      </c>
      <c r="C19" s="5" t="n">
        <v>-2</v>
      </c>
    </row>
    <row r="20" spans="1:3">
      <c r="A20" s="4" t="s">
        <v>133</v>
      </c>
      <c r="B20" s="5" t="n">
        <v>-19200</v>
      </c>
      <c r="C20" s="5" t="n">
        <v>-2201</v>
      </c>
    </row>
    <row r="21" spans="1:3">
      <c r="A21" s="3" t="s">
        <v>134</v>
      </c>
    </row>
    <row r="22" spans="1:3">
      <c r="A22" s="4" t="s">
        <v>135</v>
      </c>
      <c r="B22" s="5" t="n">
        <v>-823</v>
      </c>
      <c r="C22" s="5" t="n">
        <v>0</v>
      </c>
    </row>
    <row r="23" spans="1:3">
      <c r="A23" s="4" t="s">
        <v>136</v>
      </c>
      <c r="B23" s="5" t="n">
        <v>-79202</v>
      </c>
      <c r="C23" s="5" t="n">
        <v>0</v>
      </c>
    </row>
    <row r="24" spans="1:3">
      <c r="A24" s="4" t="s">
        <v>137</v>
      </c>
      <c r="B24" s="5" t="n">
        <v>-80025</v>
      </c>
      <c r="C24" s="5" t="n">
        <v>0</v>
      </c>
    </row>
    <row r="25" spans="1:3">
      <c r="A25" s="3" t="s">
        <v>138</v>
      </c>
    </row>
    <row r="26" spans="1:3">
      <c r="A26" s="4" t="s">
        <v>139</v>
      </c>
      <c r="B26" s="5" t="n">
        <v>-9213</v>
      </c>
      <c r="C26" s="5" t="n">
        <v>0</v>
      </c>
    </row>
    <row r="27" spans="1:3">
      <c r="A27" s="4" t="s">
        <v>140</v>
      </c>
      <c r="B27" s="5" t="n">
        <v>-2000</v>
      </c>
      <c r="C27" s="5" t="n">
        <v>0</v>
      </c>
    </row>
    <row r="28" spans="1:3">
      <c r="A28" s="4" t="s">
        <v>141</v>
      </c>
      <c r="B28" s="5" t="n">
        <v>73906</v>
      </c>
      <c r="C28" s="5" t="n">
        <v>0</v>
      </c>
    </row>
    <row r="29" spans="1:3">
      <c r="A29" s="4" t="s">
        <v>142</v>
      </c>
      <c r="B29" s="5" t="n">
        <v>-2205</v>
      </c>
      <c r="C29" s="5" t="n">
        <v>0</v>
      </c>
    </row>
    <row r="30" spans="1:3">
      <c r="A30" s="4" t="s">
        <v>143</v>
      </c>
      <c r="B30" s="5" t="n">
        <v>0</v>
      </c>
      <c r="C30" s="5" t="n">
        <v>56330</v>
      </c>
    </row>
    <row r="31" spans="1:3">
      <c r="A31" s="4" t="s">
        <v>144</v>
      </c>
      <c r="B31" s="5" t="n">
        <v>0</v>
      </c>
      <c r="C31" s="5" t="n">
        <v>-686</v>
      </c>
    </row>
    <row r="32" spans="1:3">
      <c r="A32" s="4" t="s">
        <v>145</v>
      </c>
      <c r="B32" s="5" t="n">
        <v>0</v>
      </c>
      <c r="C32" s="5" t="n">
        <v>1127</v>
      </c>
    </row>
    <row r="33" spans="1:3">
      <c r="A33" s="4" t="s">
        <v>146</v>
      </c>
      <c r="B33" s="5" t="n">
        <v>0</v>
      </c>
      <c r="C33" s="5" t="n">
        <v>-5000</v>
      </c>
    </row>
    <row r="34" spans="1:3">
      <c r="A34" s="4" t="s">
        <v>147</v>
      </c>
      <c r="B34" s="5" t="n">
        <v>-58</v>
      </c>
      <c r="C34" s="5" t="n">
        <v>0</v>
      </c>
    </row>
    <row r="35" spans="1:3">
      <c r="A35" s="4" t="s">
        <v>148</v>
      </c>
      <c r="B35" s="5" t="n">
        <v>60430</v>
      </c>
      <c r="C35" s="5" t="n">
        <v>51771</v>
      </c>
    </row>
    <row r="36" spans="1:3">
      <c r="A36" s="4" t="s">
        <v>149</v>
      </c>
      <c r="B36" s="5" t="n">
        <v>-38795</v>
      </c>
      <c r="C36" s="5" t="n">
        <v>49570</v>
      </c>
    </row>
    <row r="37" spans="1:3">
      <c r="A37" s="4" t="s">
        <v>150</v>
      </c>
      <c r="B37" s="5" t="n">
        <v>93162</v>
      </c>
      <c r="C37" s="5" t="n">
        <v>0</v>
      </c>
    </row>
    <row r="38" spans="1:3">
      <c r="A38" s="4" t="s">
        <v>151</v>
      </c>
      <c r="B38" s="5" t="n">
        <v>54367</v>
      </c>
      <c r="C38" s="5" t="n">
        <v>49570</v>
      </c>
    </row>
    <row r="39" spans="1:3">
      <c r="A39" s="3" t="s">
        <v>152</v>
      </c>
    </row>
    <row r="40" spans="1:3">
      <c r="A40" s="4" t="s">
        <v>153</v>
      </c>
      <c r="B40" s="5" t="n">
        <v>336</v>
      </c>
      <c r="C40" s="5" t="n">
        <v>0</v>
      </c>
    </row>
    <row r="41" spans="1:3">
      <c r="A41" s="4" t="s">
        <v>154</v>
      </c>
      <c r="B41" s="5" t="n">
        <v>238</v>
      </c>
      <c r="C41" s="5" t="n">
        <v>0</v>
      </c>
    </row>
    <row r="42" spans="1:3">
      <c r="A42" s="3" t="s">
        <v>155</v>
      </c>
    </row>
    <row r="43" spans="1:3">
      <c r="A43" s="4" t="s">
        <v>156</v>
      </c>
      <c r="B43" s="5" t="n">
        <v>0</v>
      </c>
      <c r="C43" s="5" t="n">
        <v>73690</v>
      </c>
    </row>
    <row r="44" spans="1:3">
      <c r="A44" s="4" t="s">
        <v>145</v>
      </c>
      <c r="B44" s="5" t="n">
        <v>0</v>
      </c>
      <c r="C44" s="5" t="n">
        <v>-68767</v>
      </c>
    </row>
    <row r="45" spans="1:3">
      <c r="A45" s="4" t="s">
        <v>157</v>
      </c>
      <c r="B45" s="5" t="n">
        <v>0</v>
      </c>
      <c r="C45" s="5" t="n">
        <v>-140688</v>
      </c>
    </row>
    <row r="46" spans="1:3">
      <c r="A46" s="4" t="s">
        <v>48</v>
      </c>
      <c r="B46" s="5" t="n">
        <v>0</v>
      </c>
      <c r="C46" s="5" t="n">
        <v>39700</v>
      </c>
    </row>
    <row r="47" spans="1:3">
      <c r="A47" s="4" t="s">
        <v>49</v>
      </c>
      <c r="B47" s="5" t="n">
        <v>0</v>
      </c>
      <c r="C47" s="5" t="n">
        <v>16042</v>
      </c>
    </row>
    <row r="48" spans="1:3">
      <c r="A48" s="4" t="s">
        <v>108</v>
      </c>
      <c r="B48" s="5" t="n">
        <v>0</v>
      </c>
      <c r="C48" s="5" t="n">
        <v>66998</v>
      </c>
    </row>
    <row r="49" spans="1:3">
      <c r="A49" s="4" t="s">
        <v>109</v>
      </c>
      <c r="B49" s="5" t="n">
        <v>0</v>
      </c>
      <c r="C49" s="5" t="n">
        <v>13188</v>
      </c>
    </row>
    <row r="50" spans="1:3">
      <c r="A50" s="4" t="s">
        <v>158</v>
      </c>
      <c r="B50" s="5" t="n">
        <v>0</v>
      </c>
      <c r="C50" s="5" t="n">
        <v>-2885</v>
      </c>
    </row>
    <row r="51" spans="1:3">
      <c r="A51" s="4" t="s">
        <v>159</v>
      </c>
      <c r="B51" s="5" t="n">
        <v>0</v>
      </c>
      <c r="C51" s="5" t="n">
        <v>-74</v>
      </c>
    </row>
    <row r="52" spans="1:3">
      <c r="A52" s="4" t="s">
        <v>160</v>
      </c>
      <c r="B52" s="5" t="n">
        <v>0</v>
      </c>
      <c r="C52" s="5" t="n">
        <v>-163</v>
      </c>
    </row>
    <row r="53" spans="1:3">
      <c r="A53" s="4" t="s">
        <v>161</v>
      </c>
      <c r="B53" s="5" t="n">
        <v>1029</v>
      </c>
      <c r="C53" s="5" t="n">
        <v>0</v>
      </c>
    </row>
    <row r="54" spans="1:3">
      <c r="A54" s="4" t="s">
        <v>162</v>
      </c>
      <c r="B54" s="6" t="n">
        <v>350</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9:14:38Z</dcterms:created>
  <dcterms:modified xmlns:dcterms="http://purl.org/dc/terms/" xmlns:xsi="http://www.w3.org/2001/XMLSchema-instance" xsi:type="dcterms:W3CDTF">2019-05-01T09:14:38Z</dcterms:modified>
</cp:coreProperties>
</file>